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Note 1. Basis of Presentation" sheetId="5" r:id="rId5"/>
    <s:sheet name="Note 2. Liquidity" sheetId="6" r:id="rId6"/>
    <s:sheet name="Note 3. Sale of Hyperthermia As" sheetId="7" r:id="rId7"/>
    <s:sheet name="Note 4. Inventories" sheetId="8" r:id="rId8"/>
    <s:sheet name="Note 5. Property and Equipment" sheetId="9" r:id="rId9"/>
    <s:sheet name="Note 6. Notes Payable" sheetId="10" r:id="rId10"/>
    <s:sheet name="Note 7. Stockholders' Equity" sheetId="11" r:id="rId11"/>
    <s:sheet name="Note 8. Net Loss Per Common Sha" sheetId="12" r:id="rId12"/>
    <s:sheet name="Note 9. Related Party Transacti" sheetId="13" r:id="rId13"/>
    <s:sheet name="Note 10. Stock-based Compensati" sheetId="14" r:id="rId14"/>
    <s:sheet name="Note 11. Supplemental Cash Flow" sheetId="15" r:id="rId15"/>
    <s:sheet name="Note 12. Recent Accounting Pron" sheetId="16" r:id="rId16"/>
    <s:sheet name="Note 13. Legal Matters" sheetId="17" r:id="rId17"/>
    <s:sheet name="Note 14. Subsequent Events" sheetId="18" r:id="rId18"/>
    <s:sheet name="Note 8. Net Loss Per Common S19" sheetId="19" r:id="rId19"/>
    <s:sheet name="Note 12. Recent Accounting Pr20" sheetId="20" r:id="rId20"/>
    <s:sheet name="Note 4. Inventories_ Detail of " sheetId="21" r:id="rId21"/>
    <s:sheet name="Note 5. Property and Equipment_" sheetId="22" r:id="rId22"/>
    <s:sheet name="Note 7. Stockholders' Equity_ S" sheetId="23" r:id="rId23"/>
    <s:sheet name="Note 10. Stock-based Compensa24" sheetId="24" r:id="rId24"/>
    <s:sheet name="Note 10. Stock-based Compensa25" sheetId="25" r:id="rId25"/>
    <s:sheet name="Note 10. Stock-based Compensa26" sheetId="26" r:id="rId26"/>
    <s:sheet name="Note 2. Liquidity (Details)" sheetId="27" r:id="rId27"/>
    <s:sheet name="Note 3. Sale of Hyperthermia 28" sheetId="28" r:id="rId28"/>
    <s:sheet name="Note 4. Inventories_ Detail o29" sheetId="29" r:id="rId29"/>
    <s:sheet name="Note 5. Property and Equipmen30" sheetId="30" r:id="rId30"/>
    <s:sheet name="Note 6. Notes Payable (Details)" sheetId="31" r:id="rId31"/>
    <s:sheet name="Note 7. Stockholders' Equity (D" sheetId="32" r:id="rId32"/>
    <s:sheet name="Note 7. Stockholders' Equity_ P" sheetId="33" r:id="rId33"/>
    <s:sheet name="Note 7. Stockholders' Equity_34" sheetId="34" r:id="rId34"/>
    <s:sheet name="Note 8. Net Loss Per Common S35" sheetId="35" r:id="rId35"/>
    <s:sheet name="Note 9. Related Party Transac36" sheetId="36" r:id="rId36"/>
    <s:sheet name="Note 10. Stock-based Compensa37" sheetId="37" r:id="rId37"/>
    <s:sheet name="Note 10. Stock-based Compensa38" sheetId="38" r:id="rId38"/>
    <s:sheet name="Note 10. Stock-based Compensa39" sheetId="39" r:id="rId39"/>
    <s:sheet name="Note 10. Stock-based Compensa40" sheetId="40" r:id="rId40"/>
    <s:sheet name="Note 10. Stock-based Compensa41" sheetId="41" r:id="rId41"/>
    <s:sheet name="Note 11. Supplemental Cash Fl42" sheetId="42" r:id="rId42"/>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Sep. 30, 2015</t>
  </si>
  <si>
    <t>Oct. 26, 2015</t>
  </si>
  <si>
    <t>Document and Entity Information:</t>
  </si>
  <si>
    <t>Entity Registrant Name</t>
  </si>
  <si>
    <t>Perseon Corp</t>
  </si>
  <si>
    <t>Document Type</t>
  </si>
  <si>
    <t>10-Q</t>
  </si>
  <si>
    <t>Document Period End Date</t>
  </si>
  <si>
    <t>Sep. 30,
		2015</t>
  </si>
  <si>
    <t>Trading Symbol</t>
  </si>
  <si>
    <t>bsdm</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Dec. 31, 2014</t>
  </si>
  <si>
    <t>Current assets:</t>
  </si>
  <si>
    <t>Cash and cash equivalents</t>
  </si>
  <si>
    <t>Accounts receivable, net of allowance for doubtful accounts of $66,480 and $140,000, respectively</t>
  </si>
  <si>
    <t>Related party trade accounts receivable</t>
  </si>
  <si>
    <t>Inventories, net</t>
  </si>
  <si>
    <t>Other current assets</t>
  </si>
  <si>
    <t>Total current assets</t>
  </si>
  <si>
    <t>Property and equipment, net</t>
  </si>
  <si>
    <t>Total assets</t>
  </si>
  <si>
    <t>Current liabilities:</t>
  </si>
  <si>
    <t>Accounts payable</t>
  </si>
  <si>
    <t>Accrued liabilities</t>
  </si>
  <si>
    <t>Notes payable, net of discount</t>
  </si>
  <si>
    <t>Customer deposits</t>
  </si>
  <si>
    <t>Deferred revenue</t>
  </si>
  <si>
    <t>Total current liabilities</t>
  </si>
  <si>
    <t>Commitments and contingencies</t>
  </si>
  <si>
    <t xml:space="preserve"> </t>
  </si>
  <si>
    <t>Stockholders' equity:</t>
  </si>
  <si>
    <t>Preferred stock, $.001 par value; 10,000,000 shares authorized, no shares issued and outstanding</t>
  </si>
  <si>
    <t>Common stock, $.001 par value, 80,000,000 shares authorized, 9,768,756 and 3,971,366 shares issued, respectively</t>
  </si>
  <si>
    <t>Additional paid-in capital</t>
  </si>
  <si>
    <t>Treasury stock, 2,433 shares at cost</t>
  </si>
  <si>
    <t>Accumulated deficit</t>
  </si>
  <si>
    <t>Total stockholders' equity</t>
  </si>
  <si>
    <t>Total liabilities and stockholders' equity</t>
  </si>
  <si>
    <t>Condensed Statements of Operations - USD ($)</t>
  </si>
  <si>
    <t>3 Months Ended</t>
  </si>
  <si>
    <t>Sep. 30, 2014</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costs and expenses:</t>
  </si>
  <si>
    <t>Research and development</t>
  </si>
  <si>
    <t>Selling, general and administrative</t>
  </si>
  <si>
    <t>Total operating costs and expenses</t>
  </si>
  <si>
    <t>Loss from operations</t>
  </si>
  <si>
    <t>Other income (expense):</t>
  </si>
  <si>
    <t>Royalty income from related party</t>
  </si>
  <si>
    <t>Interest income (expense), net</t>
  </si>
  <si>
    <t>Other expense, net</t>
  </si>
  <si>
    <t>Total other income (expense)</t>
  </si>
  <si>
    <t>Loss before income taxes</t>
  </si>
  <si>
    <t>Provision for income taxes</t>
  </si>
  <si>
    <t>Net loss and comprehensive loss</t>
  </si>
  <si>
    <t>Net loss per common share: Basic</t>
  </si>
  <si>
    <t>Net loss per common share: Diluted</t>
  </si>
  <si>
    <t>Weighted average number of shares outstanding: Basic</t>
  </si>
  <si>
    <t>Weighted average number of shares outstanding: Diluted</t>
  </si>
  <si>
    <t>Condensed Statements of Cash Flows - USD ($)</t>
  </si>
  <si>
    <t>Cash flows from operating activities:</t>
  </si>
  <si>
    <t>Net loss</t>
  </si>
  <si>
    <t>Adjustments to reconcile net loss to net cash used in operating activities:</t>
  </si>
  <si>
    <t>Depreciation and amortization</t>
  </si>
  <si>
    <t>Stock issued for services</t>
  </si>
  <si>
    <t>Stock-based compensation</t>
  </si>
  <si>
    <t>(Gain) loss on disposition of property and equipment</t>
  </si>
  <si>
    <t>Amortization of debt discount</t>
  </si>
  <si>
    <t>Decrease (increase) in:</t>
  </si>
  <si>
    <t>Decrease (increase) in receivables</t>
  </si>
  <si>
    <t>Decrease (increase) in inventories</t>
  </si>
  <si>
    <t>Decrease (increase) in other current assets</t>
  </si>
  <si>
    <t>Increase (decrease) in:</t>
  </si>
  <si>
    <t>Increase (decrease) in accounts payable</t>
  </si>
  <si>
    <t>Increase (decrease) in accrued liabilities</t>
  </si>
  <si>
    <t>Increase (decrease) in customer deposits</t>
  </si>
  <si>
    <t>Increase (decrease) in deferred revenue</t>
  </si>
  <si>
    <t>Net cash used in operating activities</t>
  </si>
  <si>
    <t>Cash flows from investing activities:</t>
  </si>
  <si>
    <t>Net proceeds from disposition of property and equipment</t>
  </si>
  <si>
    <t>Purchase of property and equipment</t>
  </si>
  <si>
    <t>Net cash provided by (used in) investing activities</t>
  </si>
  <si>
    <t>Cash flows from financing activities:</t>
  </si>
  <si>
    <t>Proceeds from sale of common stock</t>
  </si>
  <si>
    <t>Payment of stock offering costs</t>
  </si>
  <si>
    <t>Proceeds from notes payable, net</t>
  </si>
  <si>
    <t>Payments on notes payable</t>
  </si>
  <si>
    <t>Net cash provided by financing activities</t>
  </si>
  <si>
    <t>Net decrease in cash and cash equivalents</t>
  </si>
  <si>
    <t>Cash and cash equivalents, beginning of period</t>
  </si>
  <si>
    <t>Cash and cash equivalents, end of period</t>
  </si>
  <si>
    <t>Note 1. Basis of Presentation</t>
  </si>
  <si>
    <t>Notes</t>
  </si>
  <si>
    <t>Note 1. Basis of Presentation The interim financial information of Perseon Corporation, formerly BSD Medical Corporation, (the Company) as of September 30, 2015 and for the three and nine months ended September 30, 2015 and 2014 is unaudited, and the condensed balance sheet as of December 31, 2014 is derived from our audited financial statements. The accompanying unaudited condensed balance sheets as of September 30, 2015 and December 31, 2014, the related unaudited condensed statements of operations for the three and nine months ended September 30, 2015 and 2014, and the related unaudited condensed statements of cash flows for the nine months ended September 30, 2015 and 2014 have been prepared in accordance with U.S. generally accepted accounting principles (U.S. GAAP) for interim financial reporting and pursuant to the rules and regulations of the Securities and Exchange Commission (the SEC). The condensed financial statements do not include all of the information and notes required by U.S. GAAP for complete financial statements. These condensed financial statements should be read in conjunction with the notes thereto, and the financial statements and notes thereto included in our annual report on Form 10-K for the period ended December 31, 2014. All adjustments (consisting only of normal recurring adjustments) necessary for the fair presentation of our financial position as of September 30, 2015 and December 31, 2014, our results of operations for the three and nine months ended September 30, 2015 and 2014, and our cash flows for the nine months ended September 30, 2015 and 2014 have been included. The results of operations for the three and nine months ended September 30, 2015 may not be indicative of the results for our fiscal year ending December 31, 2015. Certain amounts in the prior periods have been reclassified to conform to the current period presentation. Effective February 17, 2015, Perseon Corporation amended its certificate of incorporation to change its legal corporate name to Perseon Corporation from BSD Medical Corporation. Effective June 23, 2015, the Board of Directors (the Board) and stockholders of the Company approved an amendment to the Companys certificate of incorporation to effectuate a reverse stock split of the Companys common stock at a ratio of 1-for-10. The reverse stock split has been given retroactive effect in the accompanying condensed financial statements. See Note 6. Stockholders Equity  Reverse Stock Split.</t>
  </si>
  <si>
    <t>Note 2. Liquidity</t>
  </si>
  <si>
    <t>Note 2. Liquidity As of September 30, 2015, we had cash and cash equivalents of $3,026,606, and total current assets of $4,728,975. This includes the proceeds from our August 2015 follow-on public offering in which we raised $4,304,029 after expenses. We believe these cash resources will only be sufficient to sustain our operations for up to four months from September 30, 2015 without substantial cost cutting to a level that would include fewer sales resources and compliance levels of staffing and activities across the Company. In addition, we have been advised by our financial advisors that our prospects of raising additional equity on acceptable terms are not likely favorable. Further, to become profitable we would need to significantly increase the revenues we receive from sales of our MicroThermX products and substantially reduce expenses. We do not expect that sales of MicroThermX products will increase sufficiently to cover our total costs of operations before the time we run out of cash and cash equivalents. Substantially reducing costs may impair our ability to increase revenue. Accordingly, we have entered into an agreement of merger and reorganization (the Merger Agreement) with Galil Medical Ltd. (Galil) and Galil Merger Sub, Inc. (Merger Sub), pursuant to which Merger Sub will tender for our outstanding shares of Common Stock followed by a merger under Section 251(h) of the Delaware General Corporation Law (the Merger), which we believe will provide the best value for our stockholders. See Note 14. Subsequent Events below. If we are unable to consummate the Merger or otherwise raise sufficient additional funds, we will need to significantly reduce our expenses, and evaluate other strategic alternatives, including collaborative arrangements, partnerships, or sales of assets, to allow us to continue operations. However, significantly reducing our expenses would negatively affect our efforts to expand our marketing and sales presence, our research and development programs, and our ability to hire and retain qualified personnel. Collaborative arrangements and partnerships may not be available to us and sales of assets may not generate sufficient cash to sustain our operations. Consequently, we may not be able to continue our operations.</t>
  </si>
  <si>
    <t>Note 3. Sale of Hyperthermia Assets</t>
  </si>
  <si>
    <t>Note 3. Sale of Hyperthermia Assets On April 1, 2015, the Company sold the assets associated with its hyperthermia cancer treatment systems, including among other assets, certain contracts, inventory, intellectual property, and permits (the Acquired Assets) pursuant to an Asset Purchase Agreement (the Purchase Agreement) with Pyrexar Medical Inc., a Nevada corporation Pyrexar). As consideration for the Acquired Assets, the Company received (i) 19.9% of the Series A Preferred Stock of Pyrexar (the Preferred Stock) and (ii) a percentage of the gross revenues Pyrexar receives from its future sales of hyperthermia cancer treatment systems. Under the terms of this Purchase Agreement, the Company earned and recognized other income of $84,000 in the three month period ended September 30, 2015 as a result of Pyrexars' shipment of hyperthermia systems. Pyrexar also assumed certain liabilities associated with the Acquired Assets. The Purchase Agreement contains customary representations, warranties and covenants of the Company and the Buyer. Subject to certain limitations, the Company has agreed to indemnify the Buyer for breaches of representations, warranties, covenants and retained liabilities. The Purchase Agreement provided that the parties enter into a short term lease agreement, pursuant to which the Company leased to the Buyer a portion of the Companys facility at 2188 West 2200 South, Salt Lake City. Base Rent under the lease agreement was set at approximately $8,055 per month, and was paid through August 2015, when the Buyer relocated its operations to a new location, due to the sale of the Companys facility. See Note 5 - Property and Equipment, for a description of the sale of the facility. Each share of Preferred Stock the Company received is convertible into one share of common stock of Buyer subject to adjustment in the event of stock splits, stock dividends and other similar events, and the Company received voting rights equal to those of holders of Buyers common stock. The Company is also entitled to cumulative annual dividends of $0.015 per share commencing April 1, 2016. In the event of certain liquidation events, we are entitled to receive, prior to any distribution to holders of other shares of capital stock of Buyer, a liquidation preference of approximately $2 million. Buyer is prohibited without the Companys consent from authorizing, creating or issuing any other equity security having priority over the Preferred Stock. Two former directors of the Company, Dr. Gerhard W. Sennewald and Douglas P. Boyd have a financial interest in Buyer and both are also members of Buyers board of directors. In light of the Companys relationship with Buyer, the Company received a fairness opinion from Houlihan Valuation Advisors that the consideration it received for the Acquired Assets is fair to the Company from a financial perspective. See Stockholder Claim below.</t>
  </si>
  <si>
    <t>Note 4. Inventories</t>
  </si>
  <si>
    <t>Note 4. Inventories Inventories consisted of the following: September 30, 2015 December 31, 2014 Parts and supplies $ 358,552 $ 1,004,164 Work-in-process 401,567 951,519 Finished goods 276,917 569,965 Reserve for obsolete inventory (45,471) (750,000) Inventories, net $ 991,565 $ 1,775,648</t>
  </si>
  <si>
    <t>Note 5. Property and Equipment</t>
  </si>
  <si>
    <t>Note 5. Property and Equipment Property and equipment consisted of the following: September 30, 2015 December 31, 2014 Equipment $ 809,731 $ 1,503,845 Furniture and fixtures 78,363 303,226 Construction in progress 113,667 - Building (held for sale) - 956,000 Land (held for sale) - 244,000 Rental equipment - 58,940 1,001,761 3,066,011 Less equipment impairment - (85,000) Less accumulated depreciation (645,527) (1,840,140) Property and equipment, net $ 356,234 $ 1,140,871 On May 15, 2015 the Company entered into a commercial real estate purchase contract wherein it agreed to sell its primary headquarters and manufacturing facilities located in Salt Lake City, Utah. Per the terms of the contract, the closing date of the sale took place in August 2015. The sale resulted in net proceeds to the Company of approximately $949,000 after commissions and closing costs. The Company paid off the $750,000 principal balance plus accrued interest and early payment penalty on the promissory note issued to Access Business Finance, LLC from the sale proceeds. After paying off the promissory note, the net proceeds from the sale of the facilities were approximately $183,000. Following the closing date, the purchaser of the facilities leased the building back to the Company rent free through October 23, 2015. The Company entered into a sub-lease agreement to rent new facilities in Salt Lake City and took occupancy of the leased facilities effective October 26, 2015. This sub-lease agreement provides for the Company to lease approximately 10,057 square feet of space that will house its office, production and research operations. The term of this sub-lease is through December 31, 2019, and requires monthly payments for base rent in the first year of $16,762, with a provision for escalation of 3% per year for subsequent years, and additional payment of $5,100 per month in months 1-20 of the lease to reimburse sub-lessor for costs of tenant improvements paid by the sub-lessor. The construction in progress at September 30, 2015 includes costs incurred for leasehold improvements and furniture and fixtures for the new facilities.</t>
  </si>
  <si>
    <t>Note 6. Notes Payable</t>
  </si>
  <si>
    <t>Note 6. Notes Payable In February 2015, the Company borrowed $750,000 from Access Business Finance, LLC. The note was secured by the Companys headquarters and manufacturing facility. During the one-year term of the note, monthly payments of interest only at Prime Rate plus 6% were required, with the principal due on February 24, 2016. The note was repaid in full in August 2015, along with related accrued interest payable and prepayment penalty, from the proceeds of the sale of the Companys facilities. Notes payable at September 30, 2015 consisted of an unsecured finance agreement note, to finance annual premiums of an insurance policy, with a principal balance of $55,709, payable in monthly installments of $11,277, including interest at 4.85%, through February 2016.</t>
  </si>
  <si>
    <t>Note 7. Stockholders' Equity</t>
  </si>
  <si>
    <t xml:space="preserve">Note 7. Stockholders Equity The Company has 10,000,000 authorized shares of $.001 par value preferred stock. As of September 30, 2015 and December 31, 2014, there were no shares of preferred stock outstanding. The Company also has 80,000,000 authorized shares of $.001 par value common stock. At September 30, 2015, the Company had 9,766,323 shares outstanding. Reverse Stock Split We held a special meeting of stockholders on May 12, 2015 to approve an amendment to the Companys Amended and Restated Certificate of Incorporation to effectuate a reverse split of its issued and outstanding shares of common stock at a ratio of between 1-for-6 and 1-for-12, inclusive, which ratio was to be selected at the sole discretion of the Board at any whole number in the above range, with any fractional shares that would otherwise be issued as a result of the reverse split being rounded up to the nearest whole share (the Reverse Stock Split); provided, that the Board could abandon the Reverse Stock Split in its sole discretion. Over 76% of the outstanding shares voted, and the stockholders voted to approve the amendment, with the results of the voting as follows: FOR AGAINST ABSTAIN BROKER NON-VOTES 24,026,870 6,006,589 151,847  Effective June 23, 2015, the Board determined to set the reverse stock split ratio at 1-for-10. The Reverse Stock Split has been given retroactive effect in the accompanying condensed financial statements. Shelf Registration Statement On September 28, 2012, we filed a universal shelf registration statement with the SEC for the issuance of common stock, preferred stock, warrants, senior debt, subordinated debt and units up to an aggregate amount of $50.0 million. On October 11, 2012, the universal shelf registration statement was declared effective by the SEC. The shelf registration statement expired for the purpose of issuing new securities on October 11, 2015 but remains effective for the purpose of issuing shares upon the exercise of previously issued warrants. Prior to the expiration date of the shelf registration, we successfully sold securities in two separate registered direct offerings utilizing this shelf registration statement. Public Offering On July 29, 2015, the Company, in connection with a public offering (the Offering) of common stock of the Company, $0.001 par value per share (Common Stock), together with warrants to purchase shares of common stock of the Company, entered into an underwriting agreement (the Underwriting Agreement) with Maxim Group LLC (Maxim) as underwriter, pursuant to which the Company agreed to sell 5,750,000 shares of Common Stock and warrants to purchase 11,500,000 shares of Common Stock (the Warrants) at a public offering price of $.90 per share of Common Stock and two Warrants, on a firm commitment basis, for gross proceeds of approximately $5,175,000. The Warrants have an exercise price of $0.99 per share of Common Stock. The Underwriting Agreement included a 45-day option for the underwriters to purchase up to an additional 862,500 shares of Common Stock and/or Warrants to purchase up to an additional 1,725,000 shares of Common Stock. Prior to the closing of the Offering, the underwriter partially exercised this option and received additional Warrants to purchase 1,725,000 shares of Common Stock for additional gross proceeds of $17,250. This remaining portion of this over-allotment option expired in accordance with its terms. Pursuant to the Underwriting Agreement, the Company issued to Maxim a warrant for the purchase of 287,500 shares of Common Stock (the Underwriters Warrant). The Underwriters Warrant is exercisable commencing 180 days from July 29, 2015 and expires July 29, 2020. The Underwriters Warrant has an exercise price $0.99 per share of Common Stock. The Underwriting Agreement also contains representations, warranties, indemnifications and other provisions customary for transactions of this nature. The Offering was completed in August 2015 with net proceeds to the Company of approximately $4.3 million. Warrants A summary of the outstanding warrants issued in prior stock offerings as of September 30, 2015, and changes during the nine months then ended, is as follows: Shares Weighted- Average Exercise Price Weighted- Average Remaining Contract Term (Years) Outstanding at December 31, 2014 985,736 $ 21.14 Issued 13,512,500 0.99 Exercised - - Forfeited or expired (11,030) 20.40 Outstanding as of September 30, 2015 14,487,206 $ 2.35 4.72 Exercisable as of September 30, 2015 14,199,706 $ 2.37 4.72 Notice of Failure to Satisfy a Continued Listing Rule On July 13, 2015, the Company notified The Nasdaq Stock Market (NASDAQ) that as of June 30, 2015, the Companys stockholders equity was below the $2.5 million minimum required by Listing Rule 5550(b)(1) (the Stockholders Equity Rule). The Company later received a letter from Nasdaq advising the Company that (i) it was not in compliance the Stockholders Equity Rule and (ii) it had 45 days to submit a plan for regaining compliance with the Stockholders Equity Rule. Subsequent to the closing of the Companys follow-on offering, the Company was notified by NASDAQ that it had regained compliance with the Stockholders Equity Rule, pending confirmation of the Companys stockholders equity in this Form 10-Q. On September 14, 2015, the Company received a letter from the Nasdaq Stock Market stating that the bid price of the Companys common stock for the last 30 consecutive trading days had closed below the minimum $1.00 per share required for continued listing under Listing Rule 5550(a)(2). The letter does not result in the immediate delisting of the Companys common stock and the Company has until March 14, 2016 to demonstrate compliance by maintaining a minimum closing bid price of at least $1.00 for a minimum of ten consecutive business days. </t>
  </si>
  <si>
    <t>Note 8. Net Loss Per Common Share</t>
  </si>
  <si>
    <t xml:space="preserve">Note 8. Net Loss Per Common Share The computation of basic earnings per common share is based on the weighted average number of shares outstanding during each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 No stock options or warrants are included in the computation of diluted weighted average number of shares for the three months and nine months ended September 30, 2015 and 2014 because the effect would be anti-dilutive. As of September 30, 2015, we had outstanding options and warrants to purchase a total of 15,011,148 shares of our common stock that could have a future dilutive effect on the calculation of earnings per share. </t>
  </si>
  <si>
    <t>Note 9. Related Party Transactions</t>
  </si>
  <si>
    <t>Note 9. Related Party Transactions At times, we have derived a portion of our revenues from sales of hyperthermia products. A significant portion of those sales of hyperthermia products have been to a related party. As described in Note 3 - Sale of Hyperthermia Assets, we sold all assets related to hyperthermia on April 1, 2015. As a result, we have not recognized revenue from the sale of hyperthermia products subsequent to April 1, 2015. In the three months ended September 30, 2015 we recognized other income of $84,000 under the terms of the Purchase Agreement between us and Pyrexar. During the three months ended September 30, 2015 and 2014, we had sales of $0 and $27,087, respectively, to entities controlled by a significant stockholder and former member of the Board, representing approximately 0% and 3% of total revenues for each respective three-month period. During the nine months ended September 30, 2015 and 2014, we had sales of $11,232 and $408,127, respectively, to these related parties, representing approximately 1% and 11% of total revenues, respectively. As of September 30, 2015 and December 31, 2014, receivables included $0 and $13,471, respectively, from these related parties.</t>
  </si>
  <si>
    <t>Note 10. Stock-based Compensation</t>
  </si>
  <si>
    <t>Note 10. Stock-Based Compensation Our Third Amended and Restated 1998 Stock Incentive Plan (Plan) authorizes the granting of incentive stock options to certain key employees and non-employees who provide services to the Company. The Plan, as amended, provides for the granting of options for an aggregate 633,730 shares. The options vest subject to managements discretion. As of September 30, 2015, we had approximately 116,541 shares of common stock reserved for future issuance under the Plan. Also, in connection with our appointment of a Chief Executive Officer in November 2014, we issued an inducement equity award in the form of a non-statutory stock option to purchase 140,000 shares of the Companys stock. This grant was outside the Companys stock incentive plans, and was in accordance with the NASDAQ inducement grant exception found in NASDAQ Listing Rule 5635(c)(4). Effective February 4, 2009, our Fourth Amended and Restated 1998 Directors Stock Plan (the Director Plan) provides an annual retainer of $60,000 to each non-employee director with the exception of the Audit Committee Chairman who is to receive $65,000. The cash portion of the compensation of $30,000 ($35,000 for the Audit Committee Chairman) is paid 50% twice each year, with $30,000 of compensation paid in common stock of the Company once each year. Prior to February 4, 2009, the Director Plan granted each non-employee outside director 3,000 options each year at an exercise price equal to the fair market value of the common stock at the date the option was granted. The options vest according to a set schedule over a five-year period and expire upon the directors termination, or after ten years from the date of grant. The Director Plan, as amended, allows for an aggregate of 175,000 shares to be granted. This Director Plan terminated effective August 31, 2015. Stock-based compensation cost is measured at the grant date based on the estimated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has been allocated to the various categories of operating costs and expenses in a manner similar to the allocation of payroll expense as follows: Three Months Ended September 30, Nine Months Ended September 30, 2015 2014 2015 2014 Cost of sales $ 5,142 $ 12,968 $ 18,855 $ 43,592 Research and development 12,711 38,549 40,165 129,831 Selling, general and administrative 97,456 125,627 320,742 424,397 Total $ 115,309 $ 177,144 $ 379,762 $ 597,820 During the nine months ended September 30, 2015, we granted employees a total of 114,250 stock options at a weighted average exercise price of $3.27 per share, with one third vesting each year for the next three years. The estimated weighted average grant date fair value per share of these stock options was $1.55, and our weighted average assumptions used in the Black-Scholes valuation model to determine this estimated fair value were as follows: Expected volatility 63.25% Expected dividends 0% Expected term 7.24 years Risk-free interest rate 1.88% Unrecognized stock-based compensation expense expected to be recognized over the estimated weighted-average amortization period of 1.81 years is approximately $725,000 as of September 30, 2015. A summary of the time-based stock option awards as of September 30, 2015, and changes during the nine months then ended, is as follows: Shares Weighted- Average Exercise Price Weighted- Average Remaining Contract Term (Years) Aggregate Intrinsic Value Outstanding at December 31, 2014 513,193 $ 22.46 7.03 Granted 114,250 3.27 Exercised - - Forfeited or expired (103,501) 37.81 Outstanding at September 30, 2015 523,942 $ 15.24 6.82 $ 7,245 Exercisable at September 30, 2015 229,647 $ 28.02 3.87 $ - The aggregate intrinsic value in the preceding table represents the total pre-tax intrinsic value, based on our closing stock price of $1.85 as of September 30, 2015, which would have been received by the holders of in-the-money options had the option holders exercised their options as of that date.</t>
  </si>
  <si>
    <t>Note 11. Supplemental Cash Flow Information</t>
  </si>
  <si>
    <t>Note 11. Supplemental Cash Flow Information We paid $2,650 and $0 for income taxes during the nine months ended September 30, 2015 and 2014, respectively. We paid $48,614 and $1,437 for interest during the nine months ended September 30, 2015 and 2014, respectively. During the nine months ended September 30, 2015 and 2014, we had no non-cash financing and investing activities.</t>
  </si>
  <si>
    <t>Note 12. Recent Accounting Pronouncements</t>
  </si>
  <si>
    <t>Note 12. Recent Accounting Pronouncements In July 2015, the FASB issued Accounting Standards Update (ASU) No. 2015-11, Inventory (Topic 330), Simplifying the Measurement of Inventory In April 2015, the FASB issued ASU No. 2015-03, Simplifying the Presentation of Debt Issuance Costs In May 2014, the Financial Accounting Standards Board (the FASB) issued ASU 2014-09, Revenue from Contracts with Customers (Topic 606)</t>
  </si>
  <si>
    <t>Note 13. Legal Matters</t>
  </si>
  <si>
    <t>Note 13. Legal Matters As previously disclosed, legal counsel for Perseon received a demand letter dated October 3, 2014 and a draft complaint from a single stockholder. The draft complaint alleged that the Company (and certain current and former officers and directors) had issued false or misleading press releases, and that the Company had improperly raised capital in ways that diluted existing stockholders. The Board engaged special legal counsel experienced in securities matters and litigation to assist the Board in conducting an independent investigation of these allegations. The independent investigation has been completed. Based on the investigation, the Board determined that there has been no misconduct by the Company or the named defendants. On April 27, 2015, this stockholder filed a formal complaint in the U.S. District Court for the District of Delaware. The complaint alleges that from November 2010 through October 2014, Perseon issued various press releases and public statements, which omitted certain material facts related to Perseons revenue and sales, thereby misrepresenting the true financial condition of Perseon. In particular, the complaint alleges that Perseons press releases tout[ed] impressive revenue figures and purported sales when in reality Perseon was floundering and unable to cover its operating costs, including significant executive compensation. The complaint also alleges that Perseon chose to issue additional securities at below-market prices in an effort to fund operating expenses, rather than raise capital through debt transactions or other methods, and that three offerings cited in the complaint resulted in the dilution of existing stockholder positions. On June 30, 2015, we filed in the U.S. District Court for the District of Delaware, a formal motion to dismiss all claims in the Complaint. On September 23, 2015, the Plaintiff filed a Brief in Opposition to the motion to dismiss. We expect to file our reply brief on October 30, 2015. No hearing has been set in this matter. Perseon believes that the claims in this lawsuit are without merit and will continue to vigorously defend this action.</t>
  </si>
  <si>
    <t>Note 14. Subsequent Events</t>
  </si>
  <si>
    <t>Note 14. Subsequent Events On October 26, 2015, the Company entered into an Agreement and Plan of Merger (the Merger Agreement) with Galil Medical, Inc., a Delaware corporation (Galil), and Galil Merger Sub, Inc., a Delaware corporation and a wholly owned subsidiary of Galil (Merger Sub), pursuant to which Merger Sub will, on the terms and subject to the conditions set forth therein, conduct a tender offer for (i) all of the Companys outstanding Common Stock and (ii) warrants to purchase common stock traded on NASDAQ (the Public Warrants and, together with the Common Stock, the Securities) and then merge with and into the Company. Pursuant to the Merger Agreement, upon the terms and subject to the conditions set forth therein, Merger Sub will commence a tender offer (the Offer) no later than November 5, 2015 to acquire (i) all outstanding shares of Common Stock at a purchase price of $1.00 per share (the Shares Offer Price) and (ii) all outstanding Public Warrants at a purchase price of $0.02 per Public Warrant (the Public Warrants Offer Price), with each payment in cash without interest, subject to any deduction or withholding of taxes required by applicable law. The Merger Agreement further provides that upon the terms and subject to the conditions set forth therein, following completion of the Offer, Merger Sub will merge with and into the Company, with the Company continuing as the surviving corporation and as a wholly owned subsidiary of Galil (the Merger). The Merger will be governed by Section 251(h) of the General Corporation Law of the State of Delaware (the DGCL), with no vote of the Companys stockholders required to consummate the Merger. In the Merger, each (i) outstanding share of Common Stock (other than shares of Common Stock held by the Company, Galil, Merger Sub or any of their respective subsidiaries or held by stockholders who are entitled to demand, and who properly demand, appraisal rights under Delaware law) and (ii) Public Warrant (other than Public Warrants held by the Company, Galil, Merger Sub or any of their respective subsidiaries), will be converted into the right to receive cash in an amount equal to the Shares Offer Price and Public Warrants Offer Price, respectively, without interest. As of September 30, 2015, we had cash and cash equivalents of $3,026,606, and total current assets of $4,728,975. This includes the proceeds from our August 2015 follow-on public offering in which we raised $4,304,029 after expenses. We believe these cash resources will only be sufficient to sustain our operations for up to four months from September 30, 2015 without substantial cost cutting to a level that would include fewer sales resources and compliance levels of staffing and activities across the Company. In addition, we have been advised by our financial advisors that our prospects of raising additional equity on acceptable terms are not likely favorable. Further, to become profitable we would need to significantly increase the revenues we receive from sales of our MicroThermX products and substantially reduce expenses. We do not expect that sales of MicroThermX products will increase sufficiently to cover our total costs of operations before the time we run out of cash and cash equivalents. Substantially reducing costs may impair our ability to increase revenue. Accordingly, we have entered into the Merger Agreement with Galil and Merger Sub, pursuant to which Merger Sub will tender for our outstanding shares of Common Stock followed by the Merger, which we believe will provide the best value for our stockholders. If we are unable to consummate the Merger or otherwise raise sufficient additional funds, we will need to significantly reduce our expenses, and evaluate other strategic alternatives, including collaborative arrangements, partnerships, or sales of assets, to allow us to continue operations. However, significantly reducing our expenses would negatively affect our efforts to expand our marketing and sales presence, our research and development programs, and our ability to hire and retain qualified personnel. Collaborative arrangements and partnerships may not be available to us and sales of assets may not generate sufficient cash to sustain our operations. Consequently, we may not be able to continue our operations.</t>
  </si>
  <si>
    <t>Note 8. Net Loss Per Common Share: Earnings Per Share, Policy (Policies)</t>
  </si>
  <si>
    <t>Policies</t>
  </si>
  <si>
    <t>Earnings Per Share, Policy</t>
  </si>
  <si>
    <t xml:space="preserve">The computation of basic earnings per common share is based on the weighted average number of shares outstanding during each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 </t>
  </si>
  <si>
    <t>Note 12. Recent Accounting Pronouncements: Recent Accounting Pronouncements (Policies)</t>
  </si>
  <si>
    <t>Recent Accounting Pronouncements</t>
  </si>
  <si>
    <t>In July 2015, the FASB issued Accounting Standards Update (ASU) No. 2015-11, Inventory (Topic 330), Simplifying the Measurement of Inventory In April 2015, the FASB issued ASU No. 2015-03, Simplifying the Presentation of Debt Issuance Costs In May 2014, the Financial Accounting Standards Board (the FASB) issued ASU 2014-09, Revenue from Contracts with Customers (Topic 606)</t>
  </si>
  <si>
    <t>Note 4. Inventories: Detail of Inventories (Tables)</t>
  </si>
  <si>
    <t>Tables/Schedules</t>
  </si>
  <si>
    <t>Detail of Inventories</t>
  </si>
  <si>
    <t xml:space="preserve"> September 30, 2015 December 31, 2014 Parts and supplies $ 358,552 $ 1,004,164 Work-in-process 401,567 951,519 Finished goods 276,917 569,965 Reserve for obsolete inventory (45,471) (750,000) Inventories, net $ 991,565 $ 1,775,648</t>
  </si>
  <si>
    <t>Note 5. Property and Equipment: Schedule of Property and Equipment (Tables)</t>
  </si>
  <si>
    <t>Schedule of Property and Equipment</t>
  </si>
  <si>
    <t xml:space="preserve"> September 30, 2015 December 31, 2014 Equipment $ 809,731 $ 1,503,845 Furniture and fixtures 78,363 303,226 Construction in progress 113,667 - Building (held for sale) - 956,000 Land (held for sale) - 244,000 Rental equipment - 58,940 1,001,761 3,066,011 Less equipment impairment - (85,000) Less accumulated depreciation (645,527) (1,840,140) Property and equipment, net $ 356,234 $ 1,140,871 </t>
  </si>
  <si>
    <t>Note 7. Stockholders' Equity: Schedule of Stockholders' Equity Note, Warrants or Rights (Tables)</t>
  </si>
  <si>
    <t>Schedule of Stockholders' Equity Note, Warrants or Rights</t>
  </si>
  <si>
    <t xml:space="preserve"> Shares Weighted- Average Exercise Price Weighted- Average Remaining Contract Term (Years) Outstanding at December 31, 2014 985,736 $ 21.14 Issued 13,512,500 0.99 Exercised - - Forfeited or expired (11,030) 20.40 Outstanding as of September 30, 2015 14,487,206 $ 2.35 4.72 Exercisable as of September 30, 2015 14,199,706 $ 2.37 4.72</t>
  </si>
  <si>
    <t>Note 10. Stock-based Compensation: Schedule of Stock Based Compensation (Tables)</t>
  </si>
  <si>
    <t>Schedule of Stock Based Compensation</t>
  </si>
  <si>
    <t xml:space="preserve"> Three Months Ended September 30, Nine Months Ended September 30, 2015 2014 2015 2014 Cost of sales $ 5,142 $ 12,968 $ 18,855 $ 43,592 Research and development 12,711 38,549 40,165 129,831 Selling, general and administrative 97,456 125,627 320,742 424,397 Total $ 115,309 $ 177,144 $ 379,762 $ 597,820 </t>
  </si>
  <si>
    <t>Note 10. Stock-based Compensation: Schedule of Assumptions Used (Tables)</t>
  </si>
  <si>
    <t>Schedule of Assumptions Used</t>
  </si>
  <si>
    <t xml:space="preserve"> Expected volatility 63.25% Expected dividends 0% Expected term 7.24 years Risk-free interest rate 1.88%</t>
  </si>
  <si>
    <t>Note 10. Stock-based Compensation: Stock Option Rollforward (Tables)</t>
  </si>
  <si>
    <t>Stock Option Rollforward</t>
  </si>
  <si>
    <t xml:space="preserve"> Shares Weighted- Average Exercise Price Weighted- Average Remaining Contract Term (Years) Aggregate Intrinsic Value Outstanding at December 31, 2014 513,193 $ 22.46 7.03 Granted 114,250 3.27 Exercised - - Forfeited or expired (103,501) 37.81 Outstanding at September 30, 2015 523,942 $ 15.24 6.82 $ 7,245 Exercisable at September 30, 2015 229,647 $ 28.02 3.87 $ - </t>
  </si>
  <si>
    <t>Note 2. Liquidity (Details) - USD ($)</t>
  </si>
  <si>
    <t>Dec. 31, 2013</t>
  </si>
  <si>
    <t>Details</t>
  </si>
  <si>
    <t>Note 3. Sale of Hyperthermia Assets (Details)</t>
  </si>
  <si>
    <t>Sep. 30, 2015USD ($)</t>
  </si>
  <si>
    <t>Sale Leaseback Transaction, Monthly Rental Payments</t>
  </si>
  <si>
    <t>Note 4. Inventories: Detail of Inventories (Details) - USD ($)</t>
  </si>
  <si>
    <t>Parts and supplies</t>
  </si>
  <si>
    <t>Work-in-process</t>
  </si>
  <si>
    <t>Finished goods</t>
  </si>
  <si>
    <t>Reserve for obsolete inventories</t>
  </si>
  <si>
    <t>Note 5. Property and Equipment: Schedule of Property and Equipment (Details) - USD ($)</t>
  </si>
  <si>
    <t>Property, Plant and Equipment, Gross</t>
  </si>
  <si>
    <t>Equipment Impairment</t>
  </si>
  <si>
    <t>Accumulated depreciation</t>
  </si>
  <si>
    <t>Equipment</t>
  </si>
  <si>
    <t>Furniture and Fixtures</t>
  </si>
  <si>
    <t>Construction in Progress</t>
  </si>
  <si>
    <t>Building</t>
  </si>
  <si>
    <t>Land</t>
  </si>
  <si>
    <t>Equipment Leased to Other Party</t>
  </si>
  <si>
    <t>Note 6. Notes Payable (Details)</t>
  </si>
  <si>
    <t>Promissory Note</t>
  </si>
  <si>
    <t>Unsecured Finance Agreement</t>
  </si>
  <si>
    <t>Monthly Installment</t>
  </si>
  <si>
    <t>Note 7. Stockholders' Equity (Details)</t>
  </si>
  <si>
    <t>Sep. 30, 2015$ / sharesshares</t>
  </si>
  <si>
    <t>Preferred stock shares authorized</t>
  </si>
  <si>
    <t>Preferred stock par value | $ / shares</t>
  </si>
  <si>
    <t>Common stock shares authorized</t>
  </si>
  <si>
    <t>Common stock par value | $ / shares</t>
  </si>
  <si>
    <t>Common stock shares outstanding</t>
  </si>
  <si>
    <t>Stockholders' Equity, Reverse Stock Split</t>
  </si>
  <si>
    <t>We held a special meeting of stockholders on May 12, 2015 to approve an amendment to the Company&amp;#146;s Amended and Restated Certificate of Incorporation to effectuate a reverse split of its issued and outstanding shares of common stock at a ratio of between 1-for-6 and 1-for-12, inclusive, which ratio was to be selected at the sole discretion of the Board at any whole number in the above range, with any fractional shares that would otherwise be issued as a result of the reverse split being rounded up to the nearest whole share (the &amp;#147;Reverse Stock Split&amp;#148;); provided, that the Board could abandon the Reverse Stock Split in its sole discretion. Over 76% of the outstanding shares voted, and the stockholders voted to approve the amendment, with the results of the voting as follows: FOR AGAINST ABSTAIN BROKER NON-VOTES 24,026,870 6,006,589 151,847 &amp;#151; Effective June 23, 2015, the Board determined to set the reverse stock split ratio at 1-for-10. The Reverse Stock Split has been given retroactive effect in the accompanying condensed financial statements.</t>
  </si>
  <si>
    <t>Note 7. Stockholders' Equity: Public Offering (Details) - USD ($)</t>
  </si>
  <si>
    <t>Public Offering 1</t>
  </si>
  <si>
    <t>Shares, Issued</t>
  </si>
  <si>
    <t>Warrants Issued</t>
  </si>
  <si>
    <t>Public Offering 2</t>
  </si>
  <si>
    <t>Maxim</t>
  </si>
  <si>
    <t>Note 7. Stockholders' Equity: Schedule of Stockholders' Equity Note, Warrants or Rights (Details)</t>
  </si>
  <si>
    <t>Dec. 31, 2014$ / sharesshares</t>
  </si>
  <si>
    <t>Outstanding Warrants | shares</t>
  </si>
  <si>
    <t>Weighted Average Exercise Price of Warrants Outstanding</t>
  </si>
  <si>
    <t>Warrants Granted | shares</t>
  </si>
  <si>
    <t>Weighted Average Exercise Price of Warrants Granted</t>
  </si>
  <si>
    <t>Warrants Forfeited or Expired | shares</t>
  </si>
  <si>
    <t>Weighted Average Exercise Price of Warrants Forfeited or Expired</t>
  </si>
  <si>
    <t>Weighted Average Remaining Contractual Term of Warrants Outstanding</t>
  </si>
  <si>
    <t>Exercisable Warrants | shares</t>
  </si>
  <si>
    <t>Weighted Average Exercise Price of Warrants Exercisable</t>
  </si>
  <si>
    <t>Weighted Average Remaining Contractual Term of Warrants Exercisable</t>
  </si>
  <si>
    <t>Note 8. Net Loss Per Common Share (Details)</t>
  </si>
  <si>
    <t>Sep. 30, 2015shares</t>
  </si>
  <si>
    <t>Outstanding Options and Warrants to purchase common stock</t>
  </si>
  <si>
    <t>Note 9. Related Party Transactions (Details) - USD ($)</t>
  </si>
  <si>
    <t>Note 10. Stock-based Compensation: Stock Incentive Plans (Details)</t>
  </si>
  <si>
    <t>Sep. 30, 2015USD ($)shares</t>
  </si>
  <si>
    <t>Shares available for grant | shares</t>
  </si>
  <si>
    <t>Annual retainer, non-employee directors</t>
  </si>
  <si>
    <t>Annual retainer, audit committee chair</t>
  </si>
  <si>
    <t>Annual retainer, cash portion</t>
  </si>
  <si>
    <t>Annual retainer, audit committee chair cash portion</t>
  </si>
  <si>
    <t>Annual Retainer, Paid in Common Stock</t>
  </si>
  <si>
    <t>Annual Retainer, Options Granted | shares</t>
  </si>
  <si>
    <t>Shares available for grant, Director Plan | shares</t>
  </si>
  <si>
    <t>Note 10. Stock-based Compensation: Schedule of Stock Based Compensation (Details) - USD ($)</t>
  </si>
  <si>
    <t>Cost of Sales</t>
  </si>
  <si>
    <t>Research and Development Expense</t>
  </si>
  <si>
    <t>Selling, General and Administrative Expenses</t>
  </si>
  <si>
    <t>Note 10. Stock-based Compensation (Details)</t>
  </si>
  <si>
    <t>Sep. 30, 2015USD ($)$ / sharesshares</t>
  </si>
  <si>
    <t>Granted | shares</t>
  </si>
  <si>
    <t>Exercise price, upper limit</t>
  </si>
  <si>
    <t>Grant date fair value per share</t>
  </si>
  <si>
    <t>Employee Service Share-based Compensation, Nonvested Awards, Compensation Cost Not yet Recognized, Period for Recognition</t>
  </si>
  <si>
    <t>1 year 9 months 22 days</t>
  </si>
  <si>
    <t>Unrecognized stock-based compensation expense | $</t>
  </si>
  <si>
    <t>Closing stock price</t>
  </si>
  <si>
    <t>Note 10. Stock-based Compensation: Schedule of Assumptions Used (Details)</t>
  </si>
  <si>
    <t>Expected volatility</t>
  </si>
  <si>
    <t>63.25%</t>
  </si>
  <si>
    <t>Expected dividends</t>
  </si>
  <si>
    <t>0.00%</t>
  </si>
  <si>
    <t>Expected term, years</t>
  </si>
  <si>
    <t>7 years 2 months 26 days</t>
  </si>
  <si>
    <t>Risk-free interest rate</t>
  </si>
  <si>
    <t>1.88%</t>
  </si>
  <si>
    <t>Note 10. Stock-based Compensation: Stock Option Rollforward (Details) - USD ($)</t>
  </si>
  <si>
    <t>12 Months Ended</t>
  </si>
  <si>
    <t>Outstanding, End of Period</t>
  </si>
  <si>
    <t>Outstanding, weighted average exercise price</t>
  </si>
  <si>
    <t>Outstanding, weighted average remaining contract term</t>
  </si>
  <si>
    <t>6 years 9 months 25 days</t>
  </si>
  <si>
    <t>7 years 11 days</t>
  </si>
  <si>
    <t>Outstanding, Intrinsic Value</t>
  </si>
  <si>
    <t>Granted</t>
  </si>
  <si>
    <t>Granted, weighted average exercise price</t>
  </si>
  <si>
    <t>Forfeited or expired</t>
  </si>
  <si>
    <t>Forfeited or expired, weighted average exercise price</t>
  </si>
  <si>
    <t>Exercisable</t>
  </si>
  <si>
    <t>Exercisable options, weighted average exercise price</t>
  </si>
  <si>
    <t>Exercisable options, weighted average remaining contract term</t>
  </si>
  <si>
    <t>3 years 10 months 13 days</t>
  </si>
  <si>
    <t>Note 11. Supplemental Cash Flow Information (Details) - USD ($)</t>
  </si>
  <si>
    <t>Income Taxes Paid</t>
  </si>
  <si>
    <t>Interest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320174</v>
      </c>
    </row>
    <row spans="1:3" r="10">
      <c t="s" s="4" r="A10">
        <v>16</v>
      </c>
      <c t="s" s="4" r="B10">
        <v>17</v>
      </c>
    </row>
    <row spans="1:3" r="11">
      <c t="s" s="4" r="A11">
        <v>18</v>
      </c>
      <c t="n" s="5" r="C11">
        <v>9766323</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1</v>
      </c>
      <c t="s" s="2" r="B1">
        <v>1</v>
      </c>
    </row>
    <row spans="1:2" r="2">
      <c t="s" s="2" r="B2">
        <v>2</v>
      </c>
    </row>
    <row spans="1:2" r="3">
      <c t="s" s="3" r="A3">
        <v>121</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21</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21</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21</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21</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1</v>
      </c>
      <c t="s" s="2" r="B1">
        <v>1</v>
      </c>
    </row>
    <row spans="1:2" r="2">
      <c t="s" s="2" r="B2">
        <v>2</v>
      </c>
    </row>
    <row spans="1:2" r="3">
      <c t="s" s="3" r="A3">
        <v>121</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3</v>
      </c>
      <c t="s" s="2" r="B1">
        <v>1</v>
      </c>
    </row>
    <row spans="1:2" r="2">
      <c t="s" s="2" r="B2">
        <v>2</v>
      </c>
    </row>
    <row spans="1:2" r="3">
      <c t="s" s="3" r="A3">
        <v>121</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5</v>
      </c>
      <c t="s" s="2" r="B1">
        <v>1</v>
      </c>
    </row>
    <row spans="1:2" r="2">
      <c t="s" s="2" r="B2">
        <v>2</v>
      </c>
    </row>
    <row spans="1:2" r="3">
      <c t="s" s="3" r="A3">
        <v>121</v>
      </c>
    </row>
    <row spans="1:2" r="4">
      <c t="s" s="4" r="A4">
        <v>145</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21</v>
      </c>
    </row>
    <row spans="1:2" r="4">
      <c t="s" s="4" r="A4">
        <v>147</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26606</v>
      </c>
      <c t="n" s="7" r="C3">
        <v>5594578</v>
      </c>
    </row>
    <row spans="1:3" r="4">
      <c t="s" s="4" r="A4">
        <v>33</v>
      </c>
      <c t="n" s="5" r="B4">
        <v>540340</v>
      </c>
      <c t="n" s="5" r="C4">
        <v>275072</v>
      </c>
    </row>
    <row spans="1:3" r="5">
      <c t="s" s="4" r="A5">
        <v>34</v>
      </c>
      <c t="n" s="5" r="B5">
        <v>0</v>
      </c>
      <c t="n" s="5" r="C5">
        <v>13471</v>
      </c>
    </row>
    <row spans="1:3" r="6">
      <c t="s" s="4" r="A6">
        <v>35</v>
      </c>
      <c t="n" s="5" r="B6">
        <v>991565</v>
      </c>
      <c t="n" s="5" r="C6">
        <v>1775648</v>
      </c>
    </row>
    <row spans="1:3" r="7">
      <c t="s" s="4" r="A7">
        <v>36</v>
      </c>
      <c t="n" s="5" r="B7">
        <v>170464</v>
      </c>
      <c t="n" s="5" r="C7">
        <v>86583</v>
      </c>
    </row>
    <row spans="1:3" r="8">
      <c t="s" s="4" r="A8">
        <v>37</v>
      </c>
      <c t="n" s="5" r="B8">
        <v>4728975</v>
      </c>
      <c t="n" s="5" r="C8">
        <v>7745352</v>
      </c>
    </row>
    <row spans="1:3" r="9">
      <c t="s" s="4" r="A9">
        <v>38</v>
      </c>
      <c t="n" s="5" r="B9">
        <v>356234</v>
      </c>
      <c t="n" s="5" r="C9">
        <v>1140871</v>
      </c>
    </row>
    <row spans="1:3" r="10">
      <c t="s" s="4" r="A10">
        <v>39</v>
      </c>
      <c t="n" s="5" r="B10">
        <v>5085209</v>
      </c>
      <c t="n" s="5" r="C10">
        <v>8886223</v>
      </c>
    </row>
    <row spans="1:3" r="11">
      <c t="s" s="3" r="A11">
        <v>40</v>
      </c>
    </row>
    <row spans="1:3" r="12">
      <c t="s" s="4" r="A12">
        <v>41</v>
      </c>
      <c t="n" s="5" r="B12">
        <v>747695</v>
      </c>
      <c t="n" s="5" r="C12">
        <v>598466</v>
      </c>
    </row>
    <row spans="1:3" r="13">
      <c t="s" s="4" r="A13">
        <v>42</v>
      </c>
      <c t="n" s="5" r="B13">
        <v>1106079</v>
      </c>
      <c t="n" s="5" r="C13">
        <v>1105152</v>
      </c>
    </row>
    <row spans="1:3" r="14">
      <c t="s" s="4" r="A14">
        <v>43</v>
      </c>
      <c t="n" s="5" r="B14">
        <v>55709</v>
      </c>
    </row>
    <row spans="1:3" r="15">
      <c t="s" s="4" r="A15">
        <v>44</v>
      </c>
      <c t="n" s="5" r="B15">
        <v>19777</v>
      </c>
      <c t="n" s="5" r="C15">
        <v>41667</v>
      </c>
    </row>
    <row spans="1:3" r="16">
      <c t="s" s="4" r="A16">
        <v>45</v>
      </c>
      <c t="n" s="5" r="C16">
        <v>54218</v>
      </c>
    </row>
    <row spans="1:3" r="17">
      <c t="s" s="4" r="A17">
        <v>46</v>
      </c>
      <c t="n" s="7" r="B17">
        <v>1929260</v>
      </c>
      <c t="n" s="7" r="C17">
        <v>1799503</v>
      </c>
    </row>
    <row spans="1:3" r="18">
      <c t="s" s="4" r="A18">
        <v>47</v>
      </c>
      <c t="s" s="4" r="B18">
        <v>48</v>
      </c>
      <c t="s" s="4" r="C18">
        <v>48</v>
      </c>
    </row>
    <row spans="1:3" r="19">
      <c t="s" s="3" r="A19">
        <v>49</v>
      </c>
    </row>
    <row spans="1:3" r="20">
      <c t="s" s="4" r="A20">
        <v>50</v>
      </c>
      <c t="s" s="4" r="B20">
        <v>48</v>
      </c>
      <c t="s" s="4" r="C20">
        <v>48</v>
      </c>
    </row>
    <row spans="1:3" r="21">
      <c t="s" s="4" r="A21">
        <v>51</v>
      </c>
      <c t="n" s="7" r="B21">
        <v>9769</v>
      </c>
      <c t="n" s="7" r="C21">
        <v>3971</v>
      </c>
    </row>
    <row spans="1:3" r="22">
      <c t="s" s="4" r="A22">
        <v>52</v>
      </c>
      <c t="n" s="5" r="B22">
        <v>68467000</v>
      </c>
      <c t="n" s="5" r="C22">
        <v>63623143</v>
      </c>
    </row>
    <row spans="1:3" r="23">
      <c t="s" s="4" r="A23">
        <v>53</v>
      </c>
      <c t="n" s="5" r="B23">
        <v>-234</v>
      </c>
      <c t="n" s="5" r="C23">
        <v>-234</v>
      </c>
    </row>
    <row spans="1:3" r="24">
      <c t="s" s="4" r="A24">
        <v>54</v>
      </c>
      <c t="n" s="5" r="B24">
        <v>-65320586</v>
      </c>
      <c t="n" s="5" r="C24">
        <v>-56540160</v>
      </c>
    </row>
    <row spans="1:3" r="25">
      <c t="s" s="4" r="A25">
        <v>55</v>
      </c>
      <c t="n" s="5" r="B25">
        <v>3155949</v>
      </c>
      <c t="n" s="5" r="C25">
        <v>7086720</v>
      </c>
    </row>
    <row spans="1:3" r="26">
      <c t="s" s="4" r="A26">
        <v>56</v>
      </c>
      <c t="n" s="7" r="B26">
        <v>5085209</v>
      </c>
      <c t="n" s="7" r="C26">
        <v>88862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0</v>
      </c>
    </row>
    <row spans="1:2" r="4">
      <c t="s" s="4" r="A4">
        <v>154</v>
      </c>
      <c t="s" s="4"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0</v>
      </c>
      <c t="s" s="2" r="B1">
        <v>1</v>
      </c>
    </row>
    <row spans="1:2" r="2">
      <c t="s" s="2" r="B2">
        <v>2</v>
      </c>
    </row>
    <row spans="1:2" r="3">
      <c t="s" s="3" r="A3">
        <v>157</v>
      </c>
    </row>
    <row spans="1:2" r="4">
      <c t="s" s="4" r="A4">
        <v>161</v>
      </c>
      <c t="s" s="4" r="B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57</v>
      </c>
    </row>
    <row spans="1:2" r="4">
      <c t="s" s="4" r="A4">
        <v>164</v>
      </c>
      <c t="s" s="4"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57</v>
      </c>
    </row>
    <row spans="1:2" r="4">
      <c t="s" s="4" r="A4">
        <v>167</v>
      </c>
      <c t="s" s="4" r="B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9</v>
      </c>
      <c t="s" s="2" r="B1">
        <v>1</v>
      </c>
    </row>
    <row spans="1:2" r="2">
      <c t="s" s="2" r="B2">
        <v>2</v>
      </c>
    </row>
    <row spans="1:2" r="3">
      <c t="s" s="3" r="A3">
        <v>157</v>
      </c>
    </row>
    <row spans="1:2" r="4">
      <c t="s" s="4" r="A4">
        <v>170</v>
      </c>
      <c t="s" s="4" r="B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57</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spans="1:5" r="1">
      <c t="s" s="1" r="A1">
        <v>175</v>
      </c>
      <c t="s" s="2" r="B1">
        <v>2</v>
      </c>
      <c t="s" s="2" r="C1">
        <v>30</v>
      </c>
      <c t="s" s="2" r="D1">
        <v>59</v>
      </c>
      <c t="s" s="2" r="E1">
        <v>176</v>
      </c>
    </row>
    <row spans="1:5" r="2">
      <c t="s" s="3" r="A2">
        <v>177</v>
      </c>
    </row>
    <row spans="1:5" r="3">
      <c t="s" s="4" r="A3">
        <v>32</v>
      </c>
      <c t="n" s="7" r="B3">
        <v>3026606</v>
      </c>
      <c t="n" s="7" r="C3">
        <v>5594578</v>
      </c>
      <c t="n" s="7" r="D3">
        <v>7230184</v>
      </c>
      <c t="n" s="7" r="E3">
        <v>7423091</v>
      </c>
    </row>
    <row spans="1:5" r="4">
      <c t="s" s="4" r="A4">
        <v>37</v>
      </c>
      <c t="n" s="7" r="B4">
        <v>4728975</v>
      </c>
      <c t="n" s="7" r="C4">
        <v>77453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78</v>
      </c>
      <c t="s" s="2" r="B1">
        <v>1</v>
      </c>
    </row>
    <row spans="1:2" r="2">
      <c t="s" s="2" r="B2">
        <v>179</v>
      </c>
    </row>
    <row spans="1:2" r="3">
      <c t="s" s="3" r="A3">
        <v>177</v>
      </c>
    </row>
    <row spans="1:2" r="4">
      <c t="s" s="4" r="A4">
        <v>180</v>
      </c>
      <c t="n" s="7" r="B4">
        <v>80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81</v>
      </c>
      <c t="s" s="2" r="B1">
        <v>2</v>
      </c>
      <c t="s" s="2" r="C1">
        <v>30</v>
      </c>
    </row>
    <row spans="1:3" r="2">
      <c t="s" s="3" r="A2">
        <v>177</v>
      </c>
    </row>
    <row spans="1:3" r="3">
      <c t="s" s="4" r="A3">
        <v>182</v>
      </c>
      <c t="n" s="7" r="B3">
        <v>358552</v>
      </c>
      <c t="n" s="7" r="C3">
        <v>1004164</v>
      </c>
    </row>
    <row spans="1:3" r="4">
      <c t="s" s="4" r="A4">
        <v>183</v>
      </c>
      <c t="n" s="5" r="B4">
        <v>401567</v>
      </c>
      <c t="n" s="5" r="C4">
        <v>951519</v>
      </c>
    </row>
    <row spans="1:3" r="5">
      <c t="s" s="4" r="A5">
        <v>184</v>
      </c>
      <c t="n" s="5" r="B5">
        <v>276917</v>
      </c>
      <c t="n" s="5" r="C5">
        <v>569965</v>
      </c>
    </row>
    <row spans="1:3" r="6">
      <c t="s" s="4" r="A6">
        <v>185</v>
      </c>
      <c t="n" s="5" r="B6">
        <v>-45471</v>
      </c>
      <c t="n" s="5" r="C6">
        <v>-750000</v>
      </c>
    </row>
    <row spans="1:3" r="7">
      <c t="s" s="4" r="A7">
        <v>35</v>
      </c>
      <c t="n" s="7" r="B7">
        <v>991565</v>
      </c>
      <c t="n" s="7" r="C7">
        <v>17756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500014</v>
      </c>
      <c t="n" s="7" r="C4">
        <v>928460</v>
      </c>
      <c t="n" s="7" r="D4">
        <v>2444541</v>
      </c>
      <c t="n" s="7" r="E4">
        <v>3095310</v>
      </c>
    </row>
    <row spans="1:5" r="5">
      <c t="s" s="4" r="A5">
        <v>62</v>
      </c>
      <c t="n" s="5" r="B5">
        <v>0</v>
      </c>
      <c t="n" s="5" r="C5">
        <v>27087</v>
      </c>
      <c t="n" s="5" r="D5">
        <v>11232</v>
      </c>
      <c t="n" s="5" r="E5">
        <v>408127</v>
      </c>
    </row>
    <row spans="1:5" r="6">
      <c t="s" s="4" r="A6">
        <v>63</v>
      </c>
      <c t="n" s="5" r="B6">
        <v>55500</v>
      </c>
      <c t="n" s="5" r="C6">
        <v>124900</v>
      </c>
      <c t="n" s="5" r="D6">
        <v>208800</v>
      </c>
      <c t="n" s="5" r="E6">
        <v>317200</v>
      </c>
    </row>
    <row spans="1:5" r="7">
      <c t="s" s="4" r="A7">
        <v>64</v>
      </c>
      <c t="n" s="5" r="B7">
        <v>555514</v>
      </c>
      <c t="n" s="5" r="C7">
        <v>1080447</v>
      </c>
      <c t="n" s="5" r="D7">
        <v>2664573</v>
      </c>
      <c t="n" s="5" r="E7">
        <v>3820637</v>
      </c>
    </row>
    <row spans="1:5" r="8">
      <c t="s" s="3" r="A8">
        <v>65</v>
      </c>
    </row>
    <row spans="1:5" r="9">
      <c t="s" s="4" r="A9">
        <v>66</v>
      </c>
      <c t="n" s="5" r="B9">
        <v>160548</v>
      </c>
      <c t="n" s="5" r="C9">
        <v>650329</v>
      </c>
      <c t="n" s="5" r="D9">
        <v>1274359</v>
      </c>
      <c t="n" s="5" r="E9">
        <v>1928232</v>
      </c>
    </row>
    <row spans="1:5" r="10">
      <c t="s" s="4" r="A10">
        <v>67</v>
      </c>
      <c t="n" s="5" r="C10">
        <v>19875</v>
      </c>
      <c t="n" s="5" r="D10">
        <v>6668</v>
      </c>
      <c t="n" s="5" r="E10">
        <v>305650</v>
      </c>
    </row>
    <row spans="1:5" r="11">
      <c t="s" s="4" r="A11">
        <v>68</v>
      </c>
      <c t="n" s="5" r="C11">
        <v>2947</v>
      </c>
      <c t="n" s="5" r="D11">
        <v>1965</v>
      </c>
      <c t="n" s="5" r="E11">
        <v>8841</v>
      </c>
    </row>
    <row spans="1:5" r="12">
      <c t="s" s="4" r="A12">
        <v>69</v>
      </c>
      <c t="n" s="5" r="B12">
        <v>160548</v>
      </c>
      <c t="n" s="5" r="C12">
        <v>673151</v>
      </c>
      <c t="n" s="5" r="D12">
        <v>1282992</v>
      </c>
      <c t="n" s="5" r="E12">
        <v>2242723</v>
      </c>
    </row>
    <row spans="1:5" r="13">
      <c t="s" s="4" r="A13">
        <v>70</v>
      </c>
      <c t="n" s="5" r="B13">
        <v>394966</v>
      </c>
      <c t="n" s="5" r="C13">
        <v>407296</v>
      </c>
      <c t="n" s="5" r="D13">
        <v>1381581</v>
      </c>
      <c t="n" s="5" r="E13">
        <v>1577914</v>
      </c>
    </row>
    <row spans="1:5" r="14">
      <c t="s" s="3" r="A14">
        <v>71</v>
      </c>
    </row>
    <row spans="1:5" r="15">
      <c t="s" s="4" r="A15">
        <v>72</v>
      </c>
      <c t="n" s="5" r="B15">
        <v>754296</v>
      </c>
      <c t="n" s="5" r="C15">
        <v>542484</v>
      </c>
      <c t="n" s="5" r="D15">
        <v>1818861</v>
      </c>
      <c t="n" s="5" r="E15">
        <v>1678143</v>
      </c>
    </row>
    <row spans="1:5" r="16">
      <c t="s" s="4" r="A16">
        <v>73</v>
      </c>
      <c t="n" s="5" r="B16">
        <v>2668551</v>
      </c>
      <c t="n" s="5" r="C16">
        <v>1924887</v>
      </c>
      <c t="n" s="5" r="D16">
        <v>8280210</v>
      </c>
      <c t="n" s="5" r="E16">
        <v>5667301</v>
      </c>
    </row>
    <row spans="1:5" r="17">
      <c t="s" s="4" r="A17">
        <v>74</v>
      </c>
      <c t="n" s="5" r="B17">
        <v>3422847</v>
      </c>
      <c t="n" s="5" r="C17">
        <v>2467371</v>
      </c>
      <c t="n" s="5" r="D17">
        <v>10099071</v>
      </c>
      <c t="n" s="5" r="E17">
        <v>7345444</v>
      </c>
    </row>
    <row spans="1:5" r="18">
      <c t="s" s="4" r="A18">
        <v>75</v>
      </c>
      <c t="n" s="5" r="B18">
        <v>-3027881</v>
      </c>
      <c t="n" s="5" r="C18">
        <v>-2060075</v>
      </c>
      <c t="n" s="5" r="D18">
        <v>-8717490</v>
      </c>
      <c t="n" s="5" r="E18">
        <v>-5767530</v>
      </c>
    </row>
    <row spans="1:5" r="19">
      <c t="s" s="3" r="A19">
        <v>76</v>
      </c>
    </row>
    <row spans="1:5" r="20">
      <c t="s" s="4" r="A20">
        <v>77</v>
      </c>
      <c t="n" s="5" r="B20">
        <v>84000</v>
      </c>
      <c t="n" s="5" r="D20">
        <v>84000</v>
      </c>
    </row>
    <row spans="1:5" r="21">
      <c t="s" s="4" r="A21">
        <v>78</v>
      </c>
      <c t="n" s="5" r="B21">
        <v>-26592</v>
      </c>
      <c t="n" s="5" r="C21">
        <v>8095</v>
      </c>
      <c t="n" s="5" r="D21">
        <v>-55084</v>
      </c>
      <c t="n" s="5" r="E21">
        <v>15813</v>
      </c>
    </row>
    <row spans="1:5" r="22">
      <c t="s" s="4" r="A22">
        <v>79</v>
      </c>
      <c t="n" s="5" r="B22">
        <v>-72182</v>
      </c>
      <c t="n" s="5" r="C22">
        <v>-7348</v>
      </c>
      <c t="n" s="5" r="D22">
        <v>-89202</v>
      </c>
      <c t="n" s="5" r="E22">
        <v>-14295</v>
      </c>
    </row>
    <row spans="1:5" r="23">
      <c t="s" s="4" r="A23">
        <v>80</v>
      </c>
      <c t="n" s="5" r="B23">
        <v>-14774</v>
      </c>
      <c t="n" s="5" r="C23">
        <v>747</v>
      </c>
      <c t="n" s="5" r="D23">
        <v>-60286</v>
      </c>
      <c t="n" s="5" r="E23">
        <v>1518</v>
      </c>
    </row>
    <row spans="1:5" r="24">
      <c t="s" s="4" r="A24">
        <v>81</v>
      </c>
      <c t="n" s="5" r="B24">
        <v>-3042655</v>
      </c>
      <c t="n" s="5" r="C24">
        <v>-2059328</v>
      </c>
      <c t="n" s="5" r="D24">
        <v>-8777776</v>
      </c>
      <c t="n" s="5" r="E24">
        <v>-5766012</v>
      </c>
    </row>
    <row spans="1:5" r="25">
      <c t="s" s="4" r="A25">
        <v>82</v>
      </c>
      <c t="n" s="5" r="B25">
        <v>-2650</v>
      </c>
      <c t="n" s="5" r="C25">
        <v>-2000</v>
      </c>
      <c t="n" s="5" r="D25">
        <v>-2650</v>
      </c>
      <c t="n" s="5" r="E25">
        <v>-2000</v>
      </c>
    </row>
    <row spans="1:5" r="26">
      <c t="s" s="4" r="A26">
        <v>83</v>
      </c>
      <c t="n" s="7" r="B26">
        <v>-3045305</v>
      </c>
      <c t="n" s="7" r="C26">
        <v>-2061328</v>
      </c>
      <c t="n" s="7" r="D26">
        <v>-8780426</v>
      </c>
      <c t="n" s="7" r="E26">
        <v>-5768012</v>
      </c>
    </row>
    <row spans="1:5" r="27">
      <c t="s" s="4" r="A27">
        <v>84</v>
      </c>
      <c t="n" s="8" r="B27">
        <v>-0.38</v>
      </c>
      <c t="n" s="8" r="C27">
        <v>-0.52</v>
      </c>
      <c t="n" s="8" r="D27">
        <v>-1.65</v>
      </c>
      <c t="n" s="8" r="E27">
        <v>-1.6</v>
      </c>
    </row>
    <row spans="1:5" r="28">
      <c t="s" s="4" r="A28">
        <v>85</v>
      </c>
      <c t="n" s="8" r="B28">
        <v>-0.38</v>
      </c>
      <c t="n" s="8" r="C28">
        <v>-0.52</v>
      </c>
      <c t="n" s="8" r="D28">
        <v>-1.65</v>
      </c>
      <c t="n" s="8" r="E28">
        <v>-1.6</v>
      </c>
    </row>
    <row spans="1:5" r="29">
      <c t="s" s="4" r="A29">
        <v>86</v>
      </c>
      <c t="n" s="5" r="B29">
        <v>7954000</v>
      </c>
      <c t="n" s="5" r="C29">
        <v>3971000</v>
      </c>
      <c t="n" s="5" r="D29">
        <v>5320000</v>
      </c>
      <c t="n" s="5" r="E29">
        <v>3604000</v>
      </c>
    </row>
    <row spans="1:5" r="30">
      <c t="s" s="4" r="A30">
        <v>87</v>
      </c>
      <c t="n" s="5" r="B30">
        <v>7954000</v>
      </c>
      <c t="n" s="5" r="C30">
        <v>3971000</v>
      </c>
      <c t="n" s="5" r="D30">
        <v>5320000</v>
      </c>
      <c t="n" s="5" r="E30">
        <v>3604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v>
      </c>
      <c t="s" s="2" r="B1">
        <v>2</v>
      </c>
      <c t="s" s="2" r="C1">
        <v>30</v>
      </c>
    </row>
    <row spans="1:3" r="2">
      <c t="s" s="4" r="A2">
        <v>187</v>
      </c>
      <c t="n" s="7" r="B2">
        <v>1001761</v>
      </c>
      <c t="n" s="7" r="C2">
        <v>3066011</v>
      </c>
    </row>
    <row spans="1:3" r="3">
      <c t="s" s="4" r="A3">
        <v>188</v>
      </c>
      <c t="n" s="5" r="C3">
        <v>-85000</v>
      </c>
    </row>
    <row spans="1:3" r="4">
      <c t="s" s="4" r="A4">
        <v>189</v>
      </c>
      <c t="n" s="5" r="B4">
        <v>-645527</v>
      </c>
      <c t="n" s="5" r="C4">
        <v>-1840140</v>
      </c>
    </row>
    <row spans="1:3" r="5">
      <c t="s" s="4" r="A5">
        <v>38</v>
      </c>
      <c t="n" s="5" r="B5">
        <v>356234</v>
      </c>
      <c t="n" s="5" r="C5">
        <v>1140871</v>
      </c>
    </row>
    <row spans="1:3" r="6">
      <c t="s" s="4" r="A6">
        <v>190</v>
      </c>
    </row>
    <row spans="1:3" r="7">
      <c t="s" s="4" r="A7">
        <v>187</v>
      </c>
      <c t="n" s="5" r="B7">
        <v>809731</v>
      </c>
      <c t="n" s="5" r="C7">
        <v>1503845</v>
      </c>
    </row>
    <row spans="1:3" r="8">
      <c t="s" s="4" r="A8">
        <v>191</v>
      </c>
    </row>
    <row spans="1:3" r="9">
      <c t="s" s="4" r="A9">
        <v>187</v>
      </c>
      <c t="n" s="5" r="B9">
        <v>78363</v>
      </c>
      <c t="n" s="5" r="C9">
        <v>303226</v>
      </c>
    </row>
    <row spans="1:3" r="10">
      <c t="s" s="4" r="A10">
        <v>192</v>
      </c>
    </row>
    <row spans="1:3" r="11">
      <c t="s" s="4" r="A11">
        <v>187</v>
      </c>
      <c t="n" s="7" r="B11">
        <v>113667</v>
      </c>
    </row>
    <row spans="1:3" r="12">
      <c t="s" s="4" r="A12">
        <v>193</v>
      </c>
    </row>
    <row spans="1:3" r="13">
      <c t="s" s="4" r="A13">
        <v>187</v>
      </c>
      <c t="n" s="5" r="C13">
        <v>956000</v>
      </c>
    </row>
    <row spans="1:3" r="14">
      <c t="s" s="4" r="A14">
        <v>194</v>
      </c>
    </row>
    <row spans="1:3" r="15">
      <c t="s" s="4" r="A15">
        <v>187</v>
      </c>
      <c t="n" s="5" r="C15">
        <v>244000</v>
      </c>
    </row>
    <row spans="1:3" r="16">
      <c t="s" s="4" r="A16">
        <v>195</v>
      </c>
    </row>
    <row spans="1:3" r="17">
      <c t="s" s="4" r="A17">
        <v>187</v>
      </c>
      <c t="n" s="7" r="C17">
        <v>589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spans="1:2" r="1">
      <c t="s" s="1" r="A1">
        <v>196</v>
      </c>
      <c t="s" s="2" r="B1">
        <v>1</v>
      </c>
    </row>
    <row spans="1:2" r="2">
      <c t="s" s="2" r="B2">
        <v>179</v>
      </c>
    </row>
    <row spans="1:2" r="3">
      <c t="s" s="4" r="A3">
        <v>43</v>
      </c>
      <c t="n" s="7" r="B3">
        <v>55709</v>
      </c>
    </row>
    <row spans="1:2" r="4">
      <c t="s" s="4" r="A4">
        <v>197</v>
      </c>
    </row>
    <row spans="1:2" r="5">
      <c t="s" s="4" r="A5">
        <v>43</v>
      </c>
      <c t="n" s="5" r="B5">
        <v>750000</v>
      </c>
    </row>
    <row spans="1:2" r="6">
      <c t="s" s="4" r="A6">
        <v>198</v>
      </c>
    </row>
    <row spans="1:2" r="7">
      <c t="s" s="4" r="A7">
        <v>43</v>
      </c>
      <c t="n" s="5" r="B7">
        <v>55709</v>
      </c>
    </row>
    <row spans="1:2" r="8">
      <c t="s" s="4" r="A8">
        <v>199</v>
      </c>
      <c t="n" s="7" r="B8">
        <v>11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01</v>
      </c>
    </row>
    <row spans="1:2" r="3">
      <c t="s" s="3" r="A3">
        <v>177</v>
      </c>
    </row>
    <row spans="1:2" r="4">
      <c t="s" s="4" r="A4">
        <v>202</v>
      </c>
      <c t="n" s="5" r="B4">
        <v>10000000</v>
      </c>
    </row>
    <row spans="1:2" r="5">
      <c t="s" s="4" r="A5">
        <v>203</v>
      </c>
      <c t="n" s="9" r="B5">
        <v>0.001</v>
      </c>
    </row>
    <row spans="1:2" r="6">
      <c t="s" s="4" r="A6">
        <v>204</v>
      </c>
      <c t="n" s="5" r="B6">
        <v>80000000</v>
      </c>
    </row>
    <row spans="1:2" r="7">
      <c t="s" s="4" r="A7">
        <v>205</v>
      </c>
      <c t="n" s="9" r="B7">
        <v>0.001</v>
      </c>
    </row>
    <row spans="1:2" r="8">
      <c t="s" s="4" r="A8">
        <v>206</v>
      </c>
      <c t="n" s="5" r="B8">
        <v>9766323</v>
      </c>
    </row>
    <row spans="1:2" r="9">
      <c t="s" s="4" r="A9">
        <v>207</v>
      </c>
      <c t="s" s="4" r="B9">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09</v>
      </c>
      <c t="s" s="2" r="B1">
        <v>1</v>
      </c>
    </row>
    <row spans="1:3" r="2">
      <c t="s" s="2" r="B2">
        <v>2</v>
      </c>
      <c t="s" s="2" r="C2">
        <v>59</v>
      </c>
    </row>
    <row spans="1:3" r="3">
      <c t="s" s="4" r="A3">
        <v>112</v>
      </c>
      <c t="n" s="7" r="B3">
        <v>5192250</v>
      </c>
      <c t="n" s="7" r="C3">
        <v>5275067</v>
      </c>
    </row>
    <row spans="1:3" r="4">
      <c t="s" s="4" r="A4">
        <v>210</v>
      </c>
    </row>
    <row spans="1:3" r="5">
      <c t="s" s="4" r="A5">
        <v>211</v>
      </c>
      <c t="n" s="5" r="B5">
        <v>5750000</v>
      </c>
    </row>
    <row spans="1:3" r="6">
      <c t="s" s="4" r="A6">
        <v>212</v>
      </c>
      <c t="n" s="5" r="B6">
        <v>11500000</v>
      </c>
    </row>
    <row spans="1:3" r="7">
      <c t="s" s="4" r="A7">
        <v>112</v>
      </c>
      <c t="n" s="7" r="B7">
        <v>5175000</v>
      </c>
    </row>
    <row spans="1:3" r="8">
      <c t="s" s="4" r="A8">
        <v>213</v>
      </c>
    </row>
    <row spans="1:3" r="9">
      <c t="s" s="4" r="A9">
        <v>211</v>
      </c>
      <c t="n" s="5" r="B9">
        <v>862500</v>
      </c>
    </row>
    <row spans="1:3" r="10">
      <c t="s" s="4" r="A10">
        <v>212</v>
      </c>
      <c t="n" s="5" r="B10">
        <v>1725000</v>
      </c>
    </row>
    <row spans="1:3" r="11">
      <c t="s" s="4" r="A11">
        <v>112</v>
      </c>
      <c t="n" s="7" r="B11">
        <v>17250</v>
      </c>
    </row>
    <row spans="1:3" r="12">
      <c t="s" s="4" r="A12">
        <v>214</v>
      </c>
    </row>
    <row spans="1:3" r="13">
      <c t="s" s="4" r="A13">
        <v>212</v>
      </c>
      <c t="n" s="5" r="B13">
        <v>28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215</v>
      </c>
      <c t="s" s="2" r="B1">
        <v>201</v>
      </c>
      <c t="s" s="2" r="C1">
        <v>216</v>
      </c>
    </row>
    <row spans="1:3" r="2">
      <c t="s" s="3" r="A2">
        <v>177</v>
      </c>
    </row>
    <row spans="1:3" r="3">
      <c t="s" s="4" r="A3">
        <v>217</v>
      </c>
      <c t="n" s="5" r="B3">
        <v>14487206</v>
      </c>
      <c t="n" s="5" r="C3">
        <v>985736</v>
      </c>
    </row>
    <row spans="1:3" r="4">
      <c t="s" s="4" r="A4">
        <v>218</v>
      </c>
      <c t="n" s="8" r="B4">
        <v>2.35</v>
      </c>
      <c t="n" s="8" r="C4">
        <v>21.14</v>
      </c>
    </row>
    <row spans="1:3" r="5">
      <c t="s" s="4" r="A5">
        <v>219</v>
      </c>
      <c t="n" s="5" r="B5">
        <v>13512500</v>
      </c>
    </row>
    <row spans="1:3" r="6">
      <c t="s" s="4" r="A6">
        <v>220</v>
      </c>
      <c t="n" s="10" r="C6">
        <v>0.99</v>
      </c>
    </row>
    <row spans="1:3" r="7">
      <c t="s" s="4" r="A7">
        <v>221</v>
      </c>
      <c t="n" s="5" r="B7">
        <v>-11030</v>
      </c>
    </row>
    <row spans="1:3" r="8">
      <c t="s" s="4" r="A8">
        <v>222</v>
      </c>
      <c t="n" s="8" r="C8">
        <v>20.4</v>
      </c>
    </row>
    <row spans="1:3" r="9">
      <c t="s" s="4" r="A9">
        <v>223</v>
      </c>
      <c t="n" s="10" r="B9">
        <v>4.72</v>
      </c>
    </row>
    <row spans="1:3" r="10">
      <c t="s" s="4" r="A10">
        <v>224</v>
      </c>
      <c t="n" s="5" r="B10">
        <v>14199706</v>
      </c>
    </row>
    <row spans="1:3" r="11">
      <c t="s" s="4" r="A11">
        <v>225</v>
      </c>
      <c t="n" s="8" r="B11">
        <v>2.37</v>
      </c>
    </row>
    <row spans="1:3" r="12">
      <c t="s" s="4" r="A12">
        <v>226</v>
      </c>
      <c t="n" s="10" r="B12">
        <v>4.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0"/>
  </cols>
  <sheetData>
    <row spans="1:2" r="1">
      <c t="s" s="1" r="A1">
        <v>227</v>
      </c>
      <c t="s" s="2" r="B1">
        <v>228</v>
      </c>
    </row>
    <row spans="1:2" r="2">
      <c t="s" s="3" r="A2">
        <v>177</v>
      </c>
    </row>
    <row spans="1:2" r="3">
      <c t="s" s="4" r="A3">
        <v>229</v>
      </c>
      <c t="n" s="5" r="B3">
        <v>150111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30</v>
      </c>
      <c t="s" s="2" r="B1">
        <v>58</v>
      </c>
      <c t="s" s="2" r="D1">
        <v>1</v>
      </c>
    </row>
    <row spans="1:6" r="2">
      <c t="s" s="2" r="B2">
        <v>2</v>
      </c>
      <c t="s" s="2" r="C2">
        <v>59</v>
      </c>
      <c t="s" s="2" r="D2">
        <v>2</v>
      </c>
      <c t="s" s="2" r="E2">
        <v>59</v>
      </c>
      <c t="s" s="2" r="F2">
        <v>30</v>
      </c>
    </row>
    <row spans="1:6" r="3">
      <c t="s" s="3" r="A3">
        <v>177</v>
      </c>
    </row>
    <row spans="1:6" r="4">
      <c t="s" s="4" r="A4">
        <v>62</v>
      </c>
      <c t="n" s="7" r="B4">
        <v>0</v>
      </c>
      <c t="n" s="7" r="C4">
        <v>27087</v>
      </c>
      <c t="n" s="7" r="D4">
        <v>11232</v>
      </c>
      <c t="n" s="7" r="E4">
        <v>408127</v>
      </c>
    </row>
    <row spans="1:6" r="5">
      <c t="s" s="4" r="A5">
        <v>34</v>
      </c>
      <c t="n" s="7" r="B5">
        <v>0</v>
      </c>
      <c t="n" s="7" r="D5">
        <v>0</v>
      </c>
      <c t="n" s="7" r="F5">
        <v>134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7"/>
  </cols>
  <sheetData>
    <row spans="1:2" r="1">
      <c t="s" s="1" r="A1">
        <v>231</v>
      </c>
      <c t="s" s="2" r="B1">
        <v>1</v>
      </c>
    </row>
    <row spans="1:2" r="2">
      <c t="s" s="2" r="B2">
        <v>232</v>
      </c>
    </row>
    <row spans="1:2" r="3">
      <c t="s" s="3" r="A3">
        <v>177</v>
      </c>
    </row>
    <row spans="1:2" r="4">
      <c t="s" s="4" r="A4">
        <v>233</v>
      </c>
      <c t="n" s="5" r="B4">
        <v>633730</v>
      </c>
    </row>
    <row spans="1:2" r="5">
      <c t="s" s="4" r="A5">
        <v>234</v>
      </c>
      <c t="n" s="7" r="B5">
        <v>60000</v>
      </c>
    </row>
    <row spans="1:2" r="6">
      <c t="s" s="4" r="A6">
        <v>235</v>
      </c>
      <c t="n" s="5" r="B6">
        <v>65000</v>
      </c>
    </row>
    <row spans="1:2" r="7">
      <c t="s" s="4" r="A7">
        <v>236</v>
      </c>
      <c t="n" s="5" r="B7">
        <v>30000</v>
      </c>
    </row>
    <row spans="1:2" r="8">
      <c t="s" s="4" r="A8">
        <v>237</v>
      </c>
      <c t="n" s="5" r="B8">
        <v>35000</v>
      </c>
    </row>
    <row spans="1:2" r="9">
      <c t="s" s="4" r="A9">
        <v>238</v>
      </c>
      <c t="n" s="7" r="B9">
        <v>30000</v>
      </c>
    </row>
    <row spans="1:2" r="10">
      <c t="s" s="4" r="A10">
        <v>239</v>
      </c>
      <c t="n" s="5" r="B10">
        <v>3000</v>
      </c>
    </row>
    <row spans="1:2" r="11">
      <c t="s" s="4" r="A11">
        <v>240</v>
      </c>
      <c t="n" s="5" r="B11">
        <v>1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58</v>
      </c>
      <c t="s" s="2" r="D1">
        <v>1</v>
      </c>
    </row>
    <row spans="1:5" r="2">
      <c t="s" s="2" r="B2">
        <v>2</v>
      </c>
      <c t="s" s="2" r="C2">
        <v>59</v>
      </c>
      <c t="s" s="2" r="D2">
        <v>2</v>
      </c>
      <c t="s" s="2" r="E2">
        <v>59</v>
      </c>
    </row>
    <row spans="1:5" r="3">
      <c t="s" s="4" r="A3">
        <v>94</v>
      </c>
      <c t="n" s="7" r="B3">
        <v>115309</v>
      </c>
      <c t="n" s="7" r="C3">
        <v>177144</v>
      </c>
      <c t="n" s="7" r="D3">
        <v>379762</v>
      </c>
      <c t="n" s="7" r="E3">
        <v>597820</v>
      </c>
    </row>
    <row spans="1:5" r="4">
      <c t="s" s="4" r="A4">
        <v>242</v>
      </c>
    </row>
    <row spans="1:5" r="5">
      <c t="s" s="4" r="A5">
        <v>94</v>
      </c>
      <c t="n" s="5" r="B5">
        <v>5142</v>
      </c>
      <c t="n" s="5" r="C5">
        <v>12968</v>
      </c>
      <c t="n" s="5" r="D5">
        <v>18855</v>
      </c>
      <c t="n" s="5" r="E5">
        <v>43592</v>
      </c>
    </row>
    <row spans="1:5" r="6">
      <c t="s" s="4" r="A6">
        <v>243</v>
      </c>
    </row>
    <row spans="1:5" r="7">
      <c t="s" s="4" r="A7">
        <v>94</v>
      </c>
      <c t="n" s="5" r="B7">
        <v>12711</v>
      </c>
      <c t="n" s="5" r="C7">
        <v>38549</v>
      </c>
      <c t="n" s="5" r="D7">
        <v>40165</v>
      </c>
      <c t="n" s="5" r="E7">
        <v>129831</v>
      </c>
    </row>
    <row spans="1:5" r="8">
      <c t="s" s="4" r="A8">
        <v>244</v>
      </c>
    </row>
    <row spans="1:5" r="9">
      <c t="s" s="4" r="A9">
        <v>94</v>
      </c>
      <c t="n" s="7" r="B9">
        <v>97456</v>
      </c>
      <c t="n" s="7" r="C9">
        <v>125627</v>
      </c>
      <c t="n" s="7" r="D9">
        <v>320742</v>
      </c>
      <c t="n" s="7" r="E9">
        <v>4243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245</v>
      </c>
      <c t="s" s="2" r="B1">
        <v>1</v>
      </c>
    </row>
    <row spans="1:2" r="2">
      <c t="s" s="2" r="B2">
        <v>246</v>
      </c>
    </row>
    <row spans="1:2" r="3">
      <c t="s" s="3" r="A3">
        <v>177</v>
      </c>
    </row>
    <row spans="1:2" r="4">
      <c t="s" s="4" r="A4">
        <v>247</v>
      </c>
      <c t="n" s="5" r="B4">
        <v>114250</v>
      </c>
    </row>
    <row spans="1:2" r="5">
      <c t="s" s="4" r="A5">
        <v>248</v>
      </c>
      <c t="n" s="8" r="B5">
        <v>3.27</v>
      </c>
    </row>
    <row spans="1:2" r="6">
      <c t="s" s="4" r="A6">
        <v>249</v>
      </c>
      <c t="n" s="8" r="B6">
        <v>1.55</v>
      </c>
    </row>
    <row spans="1:2" r="7">
      <c t="s" s="4" r="A7">
        <v>250</v>
      </c>
      <c t="s" s="4" r="B7">
        <v>251</v>
      </c>
    </row>
    <row spans="1:2" r="8">
      <c t="s" s="4" r="A8">
        <v>252</v>
      </c>
      <c t="n" s="7" r="B8">
        <v>725000</v>
      </c>
    </row>
    <row spans="1:2" r="9">
      <c t="s" s="4" r="A9">
        <v>253</v>
      </c>
      <c t="n" s="8" r="B9">
        <v>1.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59</v>
      </c>
    </row>
    <row spans="1:3" r="3">
      <c t="s" s="3" r="A3">
        <v>89</v>
      </c>
    </row>
    <row spans="1:3" r="4">
      <c t="s" s="4" r="A4">
        <v>90</v>
      </c>
      <c t="n" s="7" r="B4">
        <v>-8780426</v>
      </c>
      <c t="n" s="7" r="C4">
        <v>-5768012</v>
      </c>
    </row>
    <row spans="1:3" r="5">
      <c t="s" s="3" r="A5">
        <v>91</v>
      </c>
    </row>
    <row spans="1:3" r="6">
      <c t="s" s="4" r="A6">
        <v>92</v>
      </c>
      <c t="n" s="5" r="B6">
        <v>74373</v>
      </c>
      <c t="n" s="5" r="C6">
        <v>96305</v>
      </c>
    </row>
    <row spans="1:3" r="7">
      <c t="s" s="4" r="A7">
        <v>93</v>
      </c>
      <c t="n" s="5" r="B7">
        <v>165864</v>
      </c>
      <c t="n" s="5" r="C7">
        <v>180000</v>
      </c>
    </row>
    <row spans="1:3" r="8">
      <c t="s" s="4" r="A8">
        <v>94</v>
      </c>
      <c t="n" s="5" r="B8">
        <v>379762</v>
      </c>
      <c t="n" s="5" r="C8">
        <v>597820</v>
      </c>
    </row>
    <row spans="1:3" r="9">
      <c t="s" s="4" r="A9">
        <v>95</v>
      </c>
      <c t="n" s="5" r="B9">
        <v>68035</v>
      </c>
      <c t="n" s="5" r="C9">
        <v>-30</v>
      </c>
    </row>
    <row spans="1:3" r="10">
      <c t="s" s="4" r="A10">
        <v>96</v>
      </c>
      <c t="n" s="5" r="B10">
        <v>26512</v>
      </c>
    </row>
    <row spans="1:3" r="11">
      <c t="s" s="3" r="A11">
        <v>97</v>
      </c>
    </row>
    <row spans="1:3" r="12">
      <c t="s" s="4" r="A12">
        <v>98</v>
      </c>
      <c t="n" s="5" r="B12">
        <v>-251797</v>
      </c>
      <c t="n" s="5" r="C12">
        <v>398475</v>
      </c>
    </row>
    <row spans="1:3" r="13">
      <c t="s" s="4" r="A13">
        <v>99</v>
      </c>
      <c t="n" s="5" r="B13">
        <v>784083</v>
      </c>
      <c t="n" s="5" r="C13">
        <v>415479</v>
      </c>
    </row>
    <row spans="1:3" r="14">
      <c t="s" s="4" r="A14">
        <v>100</v>
      </c>
      <c t="n" s="5" r="B14">
        <v>-83881</v>
      </c>
      <c t="n" s="5" r="C14">
        <v>21153</v>
      </c>
    </row>
    <row spans="1:3" r="15">
      <c t="s" s="3" r="A15">
        <v>101</v>
      </c>
    </row>
    <row spans="1:3" r="16">
      <c t="s" s="4" r="A16">
        <v>102</v>
      </c>
      <c t="n" s="5" r="B16">
        <v>149229</v>
      </c>
      <c t="n" s="5" r="C16">
        <v>-193389</v>
      </c>
    </row>
    <row spans="1:3" r="17">
      <c t="s" s="4" r="A17">
        <v>103</v>
      </c>
      <c t="n" s="5" r="B17">
        <v>927</v>
      </c>
      <c t="n" s="5" r="C17">
        <v>478204</v>
      </c>
    </row>
    <row spans="1:3" r="18">
      <c t="s" s="4" r="A18">
        <v>104</v>
      </c>
      <c t="n" s="5" r="B18">
        <v>-21890</v>
      </c>
      <c t="n" s="5" r="C18">
        <v>-371046</v>
      </c>
    </row>
    <row spans="1:3" r="19">
      <c t="s" s="4" r="A19">
        <v>105</v>
      </c>
      <c t="n" s="5" r="B19">
        <v>-54218</v>
      </c>
      <c t="n" s="5" r="C19">
        <v>-656166</v>
      </c>
    </row>
    <row spans="1:3" r="20">
      <c t="s" s="4" r="A20">
        <v>106</v>
      </c>
      <c t="n" s="5" r="B20">
        <v>-7543427</v>
      </c>
      <c t="n" s="5" r="C20">
        <v>-4801207</v>
      </c>
    </row>
    <row spans="1:3" r="21">
      <c t="s" s="3" r="A21">
        <v>107</v>
      </c>
    </row>
    <row spans="1:3" r="22">
      <c t="s" s="4" r="A22">
        <v>108</v>
      </c>
      <c t="n" s="5" r="B22">
        <v>949330</v>
      </c>
      <c t="n" s="5" r="C22">
        <v>2025</v>
      </c>
    </row>
    <row spans="1:3" r="23">
      <c t="s" s="4" r="A23">
        <v>109</v>
      </c>
      <c t="n" s="5" r="B23">
        <v>-307101</v>
      </c>
      <c t="n" s="5" r="C23">
        <v>-55318</v>
      </c>
    </row>
    <row spans="1:3" r="24">
      <c t="s" s="4" r="A24">
        <v>110</v>
      </c>
      <c t="n" s="5" r="B24">
        <v>642229</v>
      </c>
      <c t="n" s="5" r="C24">
        <v>-53293</v>
      </c>
    </row>
    <row spans="1:3" r="25">
      <c t="s" s="3" r="A25">
        <v>111</v>
      </c>
    </row>
    <row spans="1:3" r="26">
      <c t="s" s="4" r="A26">
        <v>112</v>
      </c>
      <c t="n" s="5" r="B26">
        <v>5192250</v>
      </c>
      <c t="n" s="5" r="C26">
        <v>5275067</v>
      </c>
    </row>
    <row spans="1:3" r="27">
      <c t="s" s="4" r="A27">
        <v>113</v>
      </c>
      <c t="n" s="5" r="B27">
        <v>-888221</v>
      </c>
      <c t="n" s="5" r="C27">
        <v>-638488</v>
      </c>
    </row>
    <row spans="1:3" r="28">
      <c t="s" s="4" r="A28">
        <v>114</v>
      </c>
      <c t="n" s="5" r="B28">
        <v>844581</v>
      </c>
      <c t="n" s="5" r="C28">
        <v>82465</v>
      </c>
    </row>
    <row spans="1:3" r="29">
      <c t="s" s="4" r="A29">
        <v>115</v>
      </c>
      <c t="n" s="5" r="B29">
        <v>-815384</v>
      </c>
      <c t="n" s="5" r="C29">
        <v>-57451</v>
      </c>
    </row>
    <row spans="1:3" r="30">
      <c t="s" s="4" r="A30">
        <v>116</v>
      </c>
      <c t="n" s="5" r="B30">
        <v>4333226</v>
      </c>
      <c t="n" s="5" r="C30">
        <v>4661593</v>
      </c>
    </row>
    <row spans="1:3" r="31">
      <c t="s" s="4" r="A31">
        <v>117</v>
      </c>
      <c t="n" s="5" r="B31">
        <v>-2567972</v>
      </c>
      <c t="n" s="5" r="C31">
        <v>-192907</v>
      </c>
    </row>
    <row spans="1:3" r="32">
      <c t="s" s="4" r="A32">
        <v>118</v>
      </c>
      <c t="n" s="5" r="B32">
        <v>5594578</v>
      </c>
      <c t="n" s="5" r="C32">
        <v>7423091</v>
      </c>
    </row>
    <row spans="1:3" r="33">
      <c t="s" s="4" r="A33">
        <v>119</v>
      </c>
      <c t="n" s="7" r="B33">
        <v>3026606</v>
      </c>
      <c t="n" s="7" r="C33">
        <v>7230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5"/>
  </cols>
  <sheetData>
    <row spans="1:2" r="1">
      <c t="s" s="1" r="A1">
        <v>254</v>
      </c>
      <c t="s" s="2" r="B1">
        <v>1</v>
      </c>
    </row>
    <row spans="1:2" r="2">
      <c t="s" s="2" r="B2">
        <v>2</v>
      </c>
    </row>
    <row spans="1:2" r="3">
      <c t="s" s="3" r="A3">
        <v>177</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s="1" r="A1">
        <v>263</v>
      </c>
      <c t="s" s="2" r="B1">
        <v>1</v>
      </c>
      <c t="s" s="2" r="C1">
        <v>264</v>
      </c>
    </row>
    <row spans="1:3" r="2">
      <c t="s" s="2" r="B2">
        <v>2</v>
      </c>
      <c t="s" s="2" r="C2">
        <v>30</v>
      </c>
    </row>
    <row spans="1:3" r="3">
      <c t="s" s="3" r="A3">
        <v>177</v>
      </c>
    </row>
    <row spans="1:3" r="4">
      <c t="s" s="4" r="A4">
        <v>265</v>
      </c>
      <c t="n" s="5" r="B4">
        <v>523942</v>
      </c>
      <c t="n" s="5" r="C4">
        <v>513193</v>
      </c>
    </row>
    <row spans="1:3" r="5">
      <c t="s" s="4" r="A5">
        <v>266</v>
      </c>
      <c t="n" s="8" r="B5">
        <v>15.24</v>
      </c>
      <c t="n" s="8" r="C5">
        <v>22.46</v>
      </c>
    </row>
    <row spans="1:3" r="6">
      <c t="s" s="4" r="A6">
        <v>267</v>
      </c>
      <c t="s" s="4" r="B6">
        <v>268</v>
      </c>
      <c t="s" s="4" r="C6">
        <v>269</v>
      </c>
    </row>
    <row spans="1:3" r="7">
      <c t="s" s="4" r="A7">
        <v>270</v>
      </c>
      <c t="n" s="7" r="B7">
        <v>7245</v>
      </c>
    </row>
    <row spans="1:3" r="8">
      <c t="s" s="4" r="A8">
        <v>271</v>
      </c>
      <c t="n" s="5" r="B8">
        <v>114250</v>
      </c>
    </row>
    <row spans="1:3" r="9">
      <c t="s" s="4" r="A9">
        <v>272</v>
      </c>
      <c t="n" s="8" r="B9">
        <v>3.27</v>
      </c>
    </row>
    <row spans="1:3" r="10">
      <c t="s" s="4" r="A10">
        <v>273</v>
      </c>
      <c t="n" s="5" r="B10">
        <v>-103501</v>
      </c>
    </row>
    <row spans="1:3" r="11">
      <c t="s" s="4" r="A11">
        <v>274</v>
      </c>
      <c t="n" s="8" r="B11">
        <v>37.81</v>
      </c>
    </row>
    <row spans="1:3" r="12">
      <c t="s" s="4" r="A12">
        <v>275</v>
      </c>
      <c t="n" s="5" r="B12">
        <v>229647</v>
      </c>
    </row>
    <row spans="1:3" r="13">
      <c t="s" s="4" r="A13">
        <v>276</v>
      </c>
      <c t="n" s="8" r="B13">
        <v>28.02</v>
      </c>
    </row>
    <row spans="1:3" r="14">
      <c t="s" s="4" r="A14">
        <v>277</v>
      </c>
      <c t="s" s="4" r="B14">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79</v>
      </c>
      <c t="s" s="2" r="B1">
        <v>1</v>
      </c>
    </row>
    <row spans="1:3" r="2">
      <c t="s" s="2" r="B2">
        <v>2</v>
      </c>
      <c t="s" s="2" r="C2">
        <v>59</v>
      </c>
    </row>
    <row spans="1:3" r="3">
      <c t="s" s="3" r="A3">
        <v>177</v>
      </c>
    </row>
    <row spans="1:3" r="4">
      <c t="s" s="4" r="A4">
        <v>280</v>
      </c>
      <c t="n" s="7" r="B4">
        <v>2650</v>
      </c>
      <c t="n" s="7" r="C4">
        <v>0</v>
      </c>
    </row>
    <row spans="1:3" r="5">
      <c t="s" s="4" r="A5">
        <v>281</v>
      </c>
      <c t="n" s="7" r="B5">
        <v>48614</v>
      </c>
      <c t="n" s="7" r="C5">
        <v>1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3</v>
      </c>
      <c t="s" s="2" r="B1">
        <v>1</v>
      </c>
    </row>
    <row spans="1:2" r="2">
      <c t="s" s="2" r="B2">
        <v>2</v>
      </c>
    </row>
    <row spans="1:2" r="3">
      <c t="s" s="3" r="A3">
        <v>121</v>
      </c>
    </row>
    <row spans="1:2" r="4">
      <c t="s" s="4" r="A4">
        <v>123</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5</v>
      </c>
      <c t="s" s="2" r="B1">
        <v>1</v>
      </c>
    </row>
    <row spans="1:2" r="2">
      <c t="s" s="2" r="B2">
        <v>2</v>
      </c>
    </row>
    <row spans="1:2" r="3">
      <c t="s" s="3" r="A3">
        <v>121</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7</v>
      </c>
      <c t="s" s="2" r="B1">
        <v>1</v>
      </c>
    </row>
    <row spans="1:2" r="2">
      <c t="s" s="2" r="B2">
        <v>2</v>
      </c>
    </row>
    <row spans="1:2" r="3">
      <c t="s" s="3" r="A3">
        <v>121</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9</v>
      </c>
      <c t="s" s="2" r="B1">
        <v>1</v>
      </c>
    </row>
    <row spans="1:2" r="2">
      <c t="s" s="2" r="B2">
        <v>2</v>
      </c>
    </row>
    <row spans="1:2" r="3">
      <c t="s" s="3" r="A3">
        <v>121</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Statements of Operati</vt:lpstr>
      <vt:lpstr>Condensed Statements of Cash Fl</vt:lpstr>
      <vt:lpstr>Note 1. Basis of Presentation</vt:lpstr>
      <vt:lpstr>Note 2. Liquidity</vt:lpstr>
      <vt:lpstr>Note 3. Sale of Hyperthermia As</vt:lpstr>
      <vt:lpstr>Note 4. Inventories</vt:lpstr>
      <vt:lpstr>Note 5. Property and Equipment</vt:lpstr>
      <vt:lpstr>Note 6. Notes Payable</vt:lpstr>
      <vt:lpstr>Note 7. Stockholders' Equity</vt:lpstr>
      <vt:lpstr>Note 8. Net Loss Per Common Sha</vt:lpstr>
      <vt:lpstr>Note 9. Related Party Transacti</vt:lpstr>
      <vt:lpstr>Note 10. Stock-based Compensati</vt:lpstr>
      <vt:lpstr>Note 11. Supplemental Cash Flow</vt:lpstr>
      <vt:lpstr>Note 12. Recent Accounting Pron</vt:lpstr>
      <vt:lpstr>Note 13. Legal Matters</vt:lpstr>
      <vt:lpstr>Note 14. Subsequent Events</vt:lpstr>
      <vt:lpstr>Note 8. Net Loss Per Common S19</vt:lpstr>
      <vt:lpstr>Note 12. Recent Accounting Pr20</vt:lpstr>
      <vt:lpstr>Note 4. Inventories_ Detail of </vt:lpstr>
      <vt:lpstr>Note 5. Property and Equipment_</vt:lpstr>
      <vt:lpstr>Note 7. Stockholders' Equity_ S</vt:lpstr>
      <vt:lpstr>Note 10. Stock-based Compensa24</vt:lpstr>
      <vt:lpstr>Note 10. Stock-based Compensa25</vt:lpstr>
      <vt:lpstr>Note 10. Stock-based Compensa26</vt:lpstr>
      <vt:lpstr>Note 2. Liquidity (Details)</vt:lpstr>
      <vt:lpstr>Note 3. Sale of Hyperthermia 28</vt:lpstr>
      <vt:lpstr>Note 4. Inventories_ Detail o29</vt:lpstr>
      <vt:lpstr>Note 5. Property and Equipmen30</vt:lpstr>
      <vt:lpstr>Note 6. Notes Payable (Details)</vt:lpstr>
      <vt:lpstr>Note 7. Stockholders' Equity (D</vt:lpstr>
      <vt:lpstr>Note 7. Stockholders' Equity_ P</vt:lpstr>
      <vt:lpstr>Note 7. Stockholders' Equity_34</vt:lpstr>
      <vt:lpstr>Note 8. Net Loss Per Common S35</vt:lpstr>
      <vt:lpstr>Note 9. Related Party Transac36</vt:lpstr>
      <vt:lpstr>Note 10. Stock-based Compensa37</vt:lpstr>
      <vt:lpstr>Note 10. Stock-based Compensa38</vt:lpstr>
      <vt:lpstr>Note 10. Stock-based Compensa39</vt:lpstr>
      <vt:lpstr>Note 10. Stock-based Compensa40</vt:lpstr>
      <vt:lpstr>Note 10. Stock-based Compensa41</vt:lpstr>
      <vt:lpstr>Note 11. Supplemental Cash Fl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7:18:09Z</dcterms:created>
  <dcterms:modified xmlns:dcterms="http://purl.org/dc/terms/" xmlns:xsi="http://www.w3.org/2001/XMLSchema-instance" xsi:type="dcterms:W3CDTF">2015-10-27T07:18:09Z</dcterms:modified>
  <dc:title xmlns:dc="http://purl.org/dc/elements/1.1/">Untitled</dc:title>
  <dc:description xmlns:dc="http://purl.org/dc/elements/1.1/"/>
  <dc:subject xmlns:dc="http://purl.org/dc/elements/1.1/"/>
  <cp:keywords/>
  <cp:category/>
</cp:coreProperties>
</file>